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LATED PARTY TRANSACTIONS" sheetId="11" state="visible" r:id="rId11"/>
    <sheet xmlns:r="http://schemas.openxmlformats.org/officeDocument/2006/relationships" name="FAIR VALUE MEASUREMENTS AND FIN" sheetId="12" state="visible" r:id="rId12"/>
    <sheet xmlns:r="http://schemas.openxmlformats.org/officeDocument/2006/relationships" name="INVESTMENT SECURITIES" sheetId="13" state="visible" r:id="rId13"/>
    <sheet xmlns:r="http://schemas.openxmlformats.org/officeDocument/2006/relationships" name="ALLOWANCE FOR UNCOLLECTIBLE ACC"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ANS PAYABLE" sheetId="17" state="visible" r:id="rId17"/>
    <sheet xmlns:r="http://schemas.openxmlformats.org/officeDocument/2006/relationships" name="OTHER COMPREHENSIVE INCOME AND "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EMPLOYEE BENEFIT PLAN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AND F_2" sheetId="29" state="visible" r:id="rId29"/>
    <sheet xmlns:r="http://schemas.openxmlformats.org/officeDocument/2006/relationships" name="INVESTMENT SECURITIES (Tables)" sheetId="30" state="visible" r:id="rId30"/>
    <sheet xmlns:r="http://schemas.openxmlformats.org/officeDocument/2006/relationships" name="ALLOWANCE FOR UNCOLLECTIBLE A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OTHER COMPREHENSIVE INCOME AN_2" sheetId="34" state="visible" r:id="rId34"/>
    <sheet xmlns:r="http://schemas.openxmlformats.org/officeDocument/2006/relationships" name="NET INCOME PER SHARE ATTRIBUT_2"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SEGMENT AND GEOGRAPHICAL INFO_2" sheetId="38" state="visible" r:id="rId38"/>
    <sheet xmlns:r="http://schemas.openxmlformats.org/officeDocument/2006/relationships" name="BACKGROUND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 Narrative" sheetId="42" state="visible" r:id="rId42"/>
    <sheet xmlns:r="http://schemas.openxmlformats.org/officeDocument/2006/relationships" name="REVENUE RECOGNITION - Effect of" sheetId="43" state="visible" r:id="rId43"/>
    <sheet xmlns:r="http://schemas.openxmlformats.org/officeDocument/2006/relationships" name="REVENUE RECOGNITION - Summary o" sheetId="44" state="visible" r:id="rId44"/>
    <sheet xmlns:r="http://schemas.openxmlformats.org/officeDocument/2006/relationships" name="RELATED PARTY TRANSACTIONS (Det" sheetId="45" state="visible" r:id="rId45"/>
    <sheet xmlns:r="http://schemas.openxmlformats.org/officeDocument/2006/relationships" name="FAIR VALUE MEASUREMENTS AND F_3" sheetId="46" state="visible" r:id="rId46"/>
    <sheet xmlns:r="http://schemas.openxmlformats.org/officeDocument/2006/relationships" name="INVESTMENT SECURITIES - Schedul" sheetId="47" state="visible" r:id="rId47"/>
    <sheet xmlns:r="http://schemas.openxmlformats.org/officeDocument/2006/relationships" name="INVESTMENT SECURITIES - Sched_2" sheetId="48" state="visible" r:id="rId48"/>
    <sheet xmlns:r="http://schemas.openxmlformats.org/officeDocument/2006/relationships" name="ALLOWANCE FOR UNCOLLECTIBLE A_3" sheetId="49" state="visible" r:id="rId49"/>
    <sheet xmlns:r="http://schemas.openxmlformats.org/officeDocument/2006/relationships" name="PROPERTY AND EQUIPMENT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LOANS PAYABLE (Details)" sheetId="55" state="visible" r:id="rId55"/>
    <sheet xmlns:r="http://schemas.openxmlformats.org/officeDocument/2006/relationships" name="OTHER COMPREHENSIVE INCOME AN_3" sheetId="56" state="visible" r:id="rId56"/>
    <sheet xmlns:r="http://schemas.openxmlformats.org/officeDocument/2006/relationships" name="INCOME TAXES (Details)" sheetId="57" state="visible" r:id="rId57"/>
    <sheet xmlns:r="http://schemas.openxmlformats.org/officeDocument/2006/relationships" name="NET INCOME PER SHARE ATTRIBUT_3" sheetId="58" state="visible" r:id="rId58"/>
    <sheet xmlns:r="http://schemas.openxmlformats.org/officeDocument/2006/relationships" name="EMPLOYEE BENEFIT PLANS - Define" sheetId="59" state="visible" r:id="rId59"/>
    <sheet xmlns:r="http://schemas.openxmlformats.org/officeDocument/2006/relationships" name="EMPLOYEE BENEFIT PLANS - Share-" sheetId="60" state="visible" r:id="rId60"/>
    <sheet xmlns:r="http://schemas.openxmlformats.org/officeDocument/2006/relationships" name="EMPLOYEE BENEFIT PLANS - Activi" sheetId="61" state="visible" r:id="rId61"/>
    <sheet xmlns:r="http://schemas.openxmlformats.org/officeDocument/2006/relationships" name="EMPLOYEE BENEFIT PLANS - Acti_2" sheetId="62" state="visible" r:id="rId62"/>
    <sheet xmlns:r="http://schemas.openxmlformats.org/officeDocument/2006/relationships" name="STOCKHOLDERS' EQUITY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EGMENT AND GEOGRAPHICAL INFO_3" sheetId="67" state="visible" r:id="rId67"/>
    <sheet xmlns:r="http://schemas.openxmlformats.org/officeDocument/2006/relationships" name="SEGMENT AND GEOGRAPHICAL INFO_4"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81">
  <si>
    <t>Document and Entity Information - shares</t>
  </si>
  <si>
    <t>9 Months Ended</t>
  </si>
  <si>
    <t>Dec. 31, 2018</t>
  </si>
  <si>
    <t>Feb. 04, 2019</t>
  </si>
  <si>
    <t>Document Information [Line Items]</t>
  </si>
  <si>
    <t>Document Type</t>
  </si>
  <si>
    <t>10-Q</t>
  </si>
  <si>
    <t>Document Period End Date</t>
  </si>
  <si>
    <t>Dec. 31,
		2018</t>
  </si>
  <si>
    <t>Amendment Flag</t>
  </si>
  <si>
    <t>false</t>
  </si>
  <si>
    <t>Entity Registrant Name</t>
  </si>
  <si>
    <t>Houlihan Lokey, Inc.</t>
  </si>
  <si>
    <t>Entity Central Index Key</t>
  </si>
  <si>
    <t>Current Fiscal Year End Date</t>
  </si>
  <si>
    <t>--03-31</t>
  </si>
  <si>
    <t>Entity Filer Category</t>
  </si>
  <si>
    <t>Large Accelerated Filer</t>
  </si>
  <si>
    <t>Document Fiscal Year Focus</t>
  </si>
  <si>
    <t>Document Fiscal Period Focus</t>
  </si>
  <si>
    <t>Q3</t>
  </si>
  <si>
    <t>Entity Emerging Growth Company</t>
  </si>
  <si>
    <t>Entity Small Business</t>
  </si>
  <si>
    <t>Class A</t>
  </si>
  <si>
    <t>Entity Common Stock, Shares Outstanding</t>
  </si>
  <si>
    <t>Class B</t>
  </si>
  <si>
    <t>CONSOLIDATED BALANCE SHEETS - USD ($)</t>
  </si>
  <si>
    <t>Mar. 31, 2018</t>
  </si>
  <si>
    <t>Assets:</t>
  </si>
  <si>
    <t>Cash and cash equivalents</t>
  </si>
  <si>
    <t>Restricted cash</t>
  </si>
  <si>
    <t>Investment securities (fair value of $40,960 and $209,266 as of December 31, and March 31, 2018)</t>
  </si>
  <si>
    <t>Accounts receivable, net of allowance for doubtful accounts of $6,639 and $11,391 as of December 31, and March 31, 2018, respectively</t>
  </si>
  <si>
    <t>Unbilled work in process</t>
  </si>
  <si>
    <t>Receivable from affiliates</t>
  </si>
  <si>
    <t>Property and equipment, net of accumulated depreciation of $42,896 and $37,078 as of December 31, and March 31, 2018, respectively</t>
  </si>
  <si>
    <t>Goodwill and other intangibles, net</t>
  </si>
  <si>
    <t>Other assets</t>
  </si>
  <si>
    <t>Total assets</t>
  </si>
  <si>
    <t>Liabilities:</t>
  </si>
  <si>
    <t>Accrued salaries and bonuses</t>
  </si>
  <si>
    <t>Accounts payable and accrued expenses</t>
  </si>
  <si>
    <t>Deferred income</t>
  </si>
  <si>
    <t>Income taxes payable</t>
  </si>
  <si>
    <t>Deferred income taxes</t>
  </si>
  <si>
    <t>Forward purchase liability</t>
  </si>
  <si>
    <t>Loans payable to former shareholders</t>
  </si>
  <si>
    <t>Loan payable to non-affiliate</t>
  </si>
  <si>
    <t>Other liabilities</t>
  </si>
  <si>
    <t>Total liabilities</t>
  </si>
  <si>
    <t>Treasury stock, at cost; 0 and 2,000,000 shares as of December 31, and March 31, 2018, respectively</t>
  </si>
  <si>
    <t>Additional paid-in capital</t>
  </si>
  <si>
    <t>Retained earnings</t>
  </si>
  <si>
    <t>Accumulated other comprehensive loss</t>
  </si>
  <si>
    <t>Total stockholders' equity</t>
  </si>
  <si>
    <t>Total liabilities and stockholders' equity</t>
  </si>
  <si>
    <t>Class A common stock, $0.001 par value. Authorized 1,000,000,000 shares; issued and outstanding 34,510,793 and 30,604,405 shares as of December 31, and March 31, 2018, respectively</t>
  </si>
  <si>
    <t>Common stock</t>
  </si>
  <si>
    <t>Class B common stock, $0.001 par value. Authorized 1,000,000,000 shares; issued and outstanding 30,911,808 and 37,187,932 shares as of December 31, and March 31, 2018, respectively</t>
  </si>
  <si>
    <t>CONSOLIDATED BALANCE SHEETS (PARENTHETICAL) - USD ($) $ in Thousands</t>
  </si>
  <si>
    <t>Statement of Financial Position [Abstract]</t>
  </si>
  <si>
    <t>Fair value of investment securities</t>
  </si>
  <si>
    <t>Allowance for doubtful accounts</t>
  </si>
  <si>
    <t>Accumulated depreciation</t>
  </si>
  <si>
    <t>Treasury stock, shares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3 Months Ended</t>
  </si>
  <si>
    <t>Dec. 31, 2017</t>
  </si>
  <si>
    <t>Income Statement [Abstract]</t>
  </si>
  <si>
    <t>Revenues</t>
  </si>
  <si>
    <t>Operating expenses:</t>
  </si>
  <si>
    <t>Employee compensation and benefits</t>
  </si>
  <si>
    <t>Travel, meals, and entertainment</t>
  </si>
  <si>
    <t>Rent</t>
  </si>
  <si>
    <t>Depreciation and amortization</t>
  </si>
  <si>
    <t>Information technology and communications</t>
  </si>
  <si>
    <t>Professional fees</t>
  </si>
  <si>
    <t>Other operating expenses</t>
  </si>
  <si>
    <t>Total operating expenses</t>
  </si>
  <si>
    <t>Operating income</t>
  </si>
  <si>
    <t>Other (income) expenses, net</t>
  </si>
  <si>
    <t>Income before provision for income taxes</t>
  </si>
  <si>
    <t>Provision for income taxes</t>
  </si>
  <si>
    <t>Net income</t>
  </si>
  <si>
    <t>Other comprehensive income, net of tax:</t>
  </si>
  <si>
    <t>Foreign currency translation adjustments</t>
  </si>
  <si>
    <t>Comprehensive income</t>
  </si>
  <si>
    <t>Weighted average shares of common stock outstanding:</t>
  </si>
  <si>
    <t>Basic (in shares)</t>
  </si>
  <si>
    <t>Fully Diluted (in shares)</t>
  </si>
  <si>
    <t>Net income per share of common stock</t>
  </si>
  <si>
    <t>Basic (in dollars per share)</t>
  </si>
  <si>
    <t>Fully Diluted (in dollars per share)</t>
  </si>
  <si>
    <t>CONSOLIDATED STATEMENTS OF COMPREHENSIVE INCOME (PARENTHETICAL) - USD ($)</t>
  </si>
  <si>
    <t>Related party interest expense</t>
  </si>
  <si>
    <t>Related party interest income</t>
  </si>
  <si>
    <t>Income (loss) related to investments in unconsolidated entities</t>
  </si>
  <si>
    <t>Related party fee revenue</t>
  </si>
  <si>
    <t>Related party revenue and income</t>
  </si>
  <si>
    <t>Related party income</t>
  </si>
  <si>
    <t>CONSOLIDATED STATEMENTS OF CHANGES IN STOCKHOLDERS' EQUITY - USD ($) $ in Thousands</t>
  </si>
  <si>
    <t>Total</t>
  </si>
  <si>
    <t>Common stockClass A</t>
  </si>
  <si>
    <t>Common stockClass B</t>
  </si>
  <si>
    <t>Treasury Stock</t>
  </si>
  <si>
    <t>Stock subscriptions receivable</t>
  </si>
  <si>
    <t>Beginning balance (in shares) at Mar. 31, 2017</t>
  </si>
  <si>
    <t>Beginning balance at Mar. 31, 2017</t>
  </si>
  <si>
    <t>Increase (Decrease) in Stockholders' Equity</t>
  </si>
  <si>
    <t>Shares issued (in shares)</t>
  </si>
  <si>
    <t>Shares issued</t>
  </si>
  <si>
    <t>Stock compensation vesting</t>
  </si>
  <si>
    <t>Dividends</t>
  </si>
  <si>
    <t>Stock subscriptions receivable redeemed</t>
  </si>
  <si>
    <t>Retired shares upon settlement of forward purchase agreement (in shares)</t>
  </si>
  <si>
    <t>Retired shares upon settlement of forward purchase agreement</t>
  </si>
  <si>
    <t>Conversion of Class B to Class A shares (in shares)</t>
  </si>
  <si>
    <t>Conversion of Class B to Class A shares</t>
  </si>
  <si>
    <t>Shares issued to non-employee directors (in shares)</t>
  </si>
  <si>
    <t>Shares issued to non-employee directors</t>
  </si>
  <si>
    <t>Shares repurchase program (in shares)</t>
  </si>
  <si>
    <t>Shares repurchase program</t>
  </si>
  <si>
    <t>Other shares repurchased/forfeited (in shares)</t>
  </si>
  <si>
    <t>Other shares repurchased/forfeited</t>
  </si>
  <si>
    <t>Adjustment of noncontrolling interest to redeemable value</t>
  </si>
  <si>
    <t>Change in unrealized translation</t>
  </si>
  <si>
    <t>Total comprehensive income</t>
  </si>
  <si>
    <t>Ending balance (in shares) at Dec. 31, 2017</t>
  </si>
  <si>
    <t>Ending balance at Dec. 31, 2017</t>
  </si>
  <si>
    <t>Beginning balance (in shares) at Mar. 31, 2018</t>
  </si>
  <si>
    <t>Beginning balance at Mar. 31, 2018</t>
  </si>
  <si>
    <t>Stock compensation vesting (in shares)</t>
  </si>
  <si>
    <t>Class B shares sold (in shares)</t>
  </si>
  <si>
    <t>Class B shares sold</t>
  </si>
  <si>
    <t>Secondary offering (in shares)</t>
  </si>
  <si>
    <t>Secondary offering</t>
  </si>
  <si>
    <t>Ending balance (in shares) at Dec. 31, 2018</t>
  </si>
  <si>
    <t>Ending balance at Dec. 31, 2018</t>
  </si>
  <si>
    <t>Cumulative effect of the change in accounting principle related to revenue recognition from contracts with clients, net of tax</t>
  </si>
  <si>
    <t>CONSOLIDATED STATEMENTS OF CASH FLOWS - USD ($) $ in Thousands</t>
  </si>
  <si>
    <t>Cash flows from operating activities:</t>
  </si>
  <si>
    <t>Adjustments to reconcile net income to net cash provided by operating activities:</t>
  </si>
  <si>
    <t>Deferred tax expense</t>
  </si>
  <si>
    <t>Provision for bad debts</t>
  </si>
  <si>
    <t>Unrealized gains on investment securities</t>
  </si>
  <si>
    <t>Contingent consideration valuation</t>
  </si>
  <si>
    <t>Compensation expenses – restricted share grants</t>
  </si>
  <si>
    <t>Changes in operating assets and liabilities:</t>
  </si>
  <si>
    <t>Accounts receivable</t>
  </si>
  <si>
    <t>Net cash provided by operating activities</t>
  </si>
  <si>
    <t>Cash flows from investing activities:</t>
  </si>
  <si>
    <t>Purchases of investment securities</t>
  </si>
  <si>
    <t>Sales or maturities of investment securities</t>
  </si>
  <si>
    <t>Acquisition of business, net of cash acquired</t>
  </si>
  <si>
    <t>Changes in receivables from affiliates</t>
  </si>
  <si>
    <t>Purchase of property and equipment, net</t>
  </si>
  <si>
    <t>Net cash provided by (used in) investing activities</t>
  </si>
  <si>
    <t>Cash flows from financing activities:</t>
  </si>
  <si>
    <t>Dividends paid</t>
  </si>
  <si>
    <t>Settlement of forward purchase contract</t>
  </si>
  <si>
    <t>Shares purchased under stock repurchase program</t>
  </si>
  <si>
    <t>Other share repurchases</t>
  </si>
  <si>
    <t>Payments to settle employee tax obligations on share-based awards</t>
  </si>
  <si>
    <t>Earnouts paid</t>
  </si>
  <si>
    <t>Repayments of loans to former shareholders</t>
  </si>
  <si>
    <t>Repayments of loans to affiliates</t>
  </si>
  <si>
    <t>Repayments of loans to non-affiliates</t>
  </si>
  <si>
    <t>Other financing activities</t>
  </si>
  <si>
    <t>Net cash used in financing activities</t>
  </si>
  <si>
    <t>Effects of exchange rate changes on cash, cash equivalents, and restricted cash</t>
  </si>
  <si>
    <t>Decrease in cash, cash equivalents, and restricted cash</t>
  </si>
  <si>
    <t>Cash, cash equivalents, and restricted cash – beginning of period</t>
  </si>
  <si>
    <t>Cash, cash equivalents, and restricted cash – end of period</t>
  </si>
  <si>
    <t>Supplemental disclosures of noncash activities:</t>
  </si>
  <si>
    <t>Fully depreciated assets written off</t>
  </si>
  <si>
    <t>Fully amortized intangibles written off</t>
  </si>
  <si>
    <t>Cash acquired through acquisitions</t>
  </si>
  <si>
    <t>Cash paid during the period:</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the Financial Industry Regulatory Authority, Inc. • Houlihan Lokey Financial Advisors, Inc., a California corporation ("HL FA, Inc."), is a wholly owned direct subsidiary of HL, Inc.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Corporation USA (formerly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HL, Inc. Class B common stock into a voting trust (the "HL Voting Trust") and own such common stock through the HL Voting Trust. Houlihan Lokey separated from Fram and as a result, HL, Inc. common stock is held directly by ORIX USA (through ORIX HLHZ Holding, LLC, its wholly owned subsidiary), the HL Voting Trust, for the benefit of the HL Holders, non-employee directors, and public shareholders. In addition, prior to the consummation of the IPO, the Company distributed to its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0 million (see note 10), and (iii) certain of our non-operating assets to certain of the HL Holders (consisting of non-marketable minority equity interests in four separate businesses that ranged in carrying value from $2.5 million to $11.0 million , and were valued in the aggregate at approximately $22.8 million as of June 30, 2015), together with $5.0 million in cash to be used to complete a potential additional investment and in the administration of these assets in the future. All issued and outstanding Fram shares were converted to HL, Inc. common stock at a ratio of 10.425 shares for each share of Fram stock.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December 31, 2018 , there were 33,846,132 Class A shares held by the public, 54,940 Class A shares held by non-employee directors, and 609,721 Class A shares held by ORIX USA. In addition, there were 25,143,594 Class B shares held by the HL Voting Trust, and 5,768,214 Class B shares held by ORIX USA. The Company did not receive any proceeds from the sale of its Class A common stock in the IPO. Expenses related to the corporate reorganization and IPO recorded in the consolidated statements of comprehensive income include the following: • $3,629 and $7,206 of compensation expenses associated with the amortization of restricted stock granted in connection with the IPO during the three months ended December 31, 2018 and 2017, respectively, and $10,500 and $14,365 during the nine months ended December 31, 2018 and 2017, respectively; amortization expense of restricted stock granted in connection with the IPO is being recognized over a four and one-half year vesting period; and • $2,510 and $2,680 of compensation expenses associated with the accrual of certain deferred cash payments granted in connection with the IPO during the three months ended December 31, 2018 and 2017, respectively, and $7,916 and $8,132 during the nine months ended December 31, 2018 and 2017, respectively; accrual expense of deferred cash payments granted in connection with the IPO is being recognized over a four and one-half year vesting period. On February 14, 2017, pursuant to a registered underwritten public offering, we issued and sold 6,000,000 shares of our Class A common stock and certain of our former and current employees and members of our management (the “Selling Stockholders”) sold 2,000,000 shares of our Class A common stock, in each case, at a price to the public of $29.25 per share (the “February 2017 Follow-on Offering”). On March 15, 2017, we issued and sold an additional 900,000 shares of Class A common stock and the Selling Stockholders sold an additional 300,000 shares of Class A common stock in connection with the underwriters’ exercise in full of their option to purchase additional shares in the February 2017 Follow-on Offering. In connection with, and prior to, the February 2017 Follow-on Offering, on February 6, 2017, we entered into a Forward Share Purchase Agreement (the "February 2017 Forward Share Purchase Agreement"), with an indirect wholly owned subsidiary of ORIX USA pursuant to which we agreed to repurchase from ORIX USA on April 5, 2017 the number of shares of our Class B common stock equal to the number of shares of our Class A common stock sold by us in the February 2017 Follow-on Offering (including any shares sold upon the exercise by the underwriters of their option to purchase additional shares of our Class A common stock) for a purchase price per share equal to the public offering price in the February 2017 Follow-on Offering less underwriting discounts and commissions. The cash proceeds from the February 2017 Follow-on Offering that were used to consummate the purchase pursuant to the February 2017 Forward Share Purchase Agreement were held in an escrow account as of March 31, 2017 and presented as restricted cash as discussed in note 2. On April 5, 2017 we settled the transaction provided for in the February 2017 Forward Share Purchase Agreement and acquired 6,900,000 shares of Class B common stock from ORIX USA using the net proceeds we received from the February 2017 Follow-on Offering. In accordance with the terms of the February 2017 Forward Share Purchase Agreement, the purchase price per share was reduced by the per share amount of the dividend paid to ORIX USA on the shares of our Class B common stock subject to the February 2017 Forward Share Purchase Agreement prior to the settlement of such transaction. As the February 2017 Forward Share Purchase Agreement required physical settlement by purchase of a fixed number of shares in exchange for cash, the 6,900,000 shares that were purchased are excluded from the Company's calculation of basic and diluted earnings per share in the Company's financial statements for the year ended March 31, 2017. In addition, as the agreement provides for the refund of any dividends paid during the term on the underlying Class A common stock, such shares are not classified as participating securities and the Company does not apply the two-class method for calculating its earnings per share. On October 25, 2017, pursuant to a registered underwritten public offering, ORIX USA sold 1,750,000 shares of our Class A common stock and certain of our former and current employees and members of our management sold 1,750,000 shares of our Class A common stock, in each case, at a price to the public of $42.00 per share, and such transaction closed on October 30, 2017 (the "October 2017 Follow-on Offering"). On November 3, 2017, ORIX USA sold an additional 125,000 shares of Class A common stock and our former and current employees and members of our management sold an additional 125,000 shares of Class A common stock in connection with the underwriters’ partial exercise of their option to purchase additional shares in the offering. On March 12, 2018, pursuant to a registered underwritten public offering, we issued and sold 2,000,000 shares of our Class A common stock and certain of our former and current employees and members of our management sold 2,000,000 shares of our Class A common stock, in each case, at a price to the public of $47.25 per share (the “March 2018 Follow-on Offering”). In connection with, and prior to, the March 2018 Follow-on Offering, on January 26, 2018, we entered into a Forward Share Purchase Agreement (the "January 2018 Forward Share Purchase Agreement"), with an indirect wholly owned subsidiary of ORIX USA pursuant to which we agreed to purchase from ORIX USA on April 5, 2018 the number of shares of our Class B common stock equal to the number of shares of our Class A common stock sold by us in the March 2018 Follow-on Offering for a purchase price per share equal to the public offering price in the March 2018 Follow-on Offering less underwriting discounts and commissions. The cash proceeds from the March 2018 Follow-on Offering that were used to consummate the purchase pursuant to the January 2018 Forward Share Purchase Agreement were held in an escrow account as of March 31, 2018 and presented as restricted cash as discussed in note 2. On April 5, 2018 we settled the transaction provided for in the January 2018 Forward Share Purchase Agreement and acquired 2,000,000 shares of Class B common stock from ORIX USA using the net proceeds we received from the March 2018 Follow-on Offering. As the January 2018 Forward Share Purchase Agreement required physical settlement by purchase of a fixed number of shares in exchange for cash, the 2,000,000 shares that were purchased are excluded from the Company's calculation of basic and diluted earnings per share in the Company's financial statements for the year ended March 31, 2018. In addition, as the agreement provides for the refund of any dividends paid during the term on the underlying Class A common stock, such shares are not classified as participating securities and the Company does not apply the two-class method for calculating its earnings per share. In April 2018, the Company completed the acquisition of Quayle Munro Limited, an independent advisory firm that provides corporate finance advisory services to companies underpinned by data &amp; analytics, content, software, and services. In May 2018, the Company completed the acquisition of BearTooth Advisors, an independent advisory business providing strategic advisory and placement agency services to alternative investment managers. On June 4, 2018, pursuant to a registered underwritten public offering, ORIX USA sold 1,985,983 shares of our Class A common stock and certain of our former and current employees and members of our management sold 1,014,017 shares , in each case, at a price to the public of $49.15 per share (the "June 2018 Follow-on Offering"). Concurrently with the closing of the offering, the Company repurchased from ORIX USA 697,000 shares of Class A common stock at a price per share of $49.11 . The Company offers financial services and financial advice to a broad clientele located throughout the United States of America, Europe, the Middle East, and the Asia-Pacific region. The Company has U.S. offices in Los Angeles, San Francisco, Chicago, New York City, Minneapolis, McLean (Virginia), Dallas, Houston, Miami, and Atlanta as well as foreign offices in London, Paris, Frankfurt, Madrid, Amsterdam, Dubai, Sydney, Tokyo, Hong Kong, Beijing and Singapore.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orporate Finance revenues consists of fees paid upon the successful completion of the transaction or engagement ("Completion Fees"). A Corporate Finance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provides advice to debtors, creditors and other parties-in-interest in connection with recapitalization/deleveraging transactions implemented both through bankruptcy proceedings and though out-of-court exchanges, consent solicitations or other mechanisms, as well as in distressed mergers and acquisitions and capital markets activities. As part of these engagements, our Financial Restructuring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a Financial Restructuring transaction can fail to be completed for many reasons that are outside of our control. In these instances, our fees are generally limited to the initial Retainer Fees and/or Progress Fees. • Financial Advisory Services primarily provides valuations of various assets, including: companies; illiquid debt and equity securities; and intellectual property (among other assets and liabilities). These valuations are used for financial reporting, tax reporting, and other purposes. In addition, our Financial Advisory Services business segment renders fairness opinions in connection with mergers and acquisitions and other transactions, and solvency opinions in connection with corporate spin-offs and dividend recapitalizations, and other types of financial opinions in connection with other transactions. Also, our Financial Advisory Services business segment provides dispute resolution services to clients where fees are usually based on the hourly rates of our financial professionals. Lastly, our Financial Advisory Services business segment provides strategic consulting services to clients where fees are either fixed or based on the hourly rates of our consulting professionals. Unlike our Corporate Finance or Financial Restructuring segments, the fees generated in our Financial Advisory Services segment are generally not contingent on the successful completion of a transaction.</t>
  </si>
  <si>
    <t>SUMMARY OF SIGNIFICANT ACCOUNTING POLICIES</t>
  </si>
  <si>
    <t>Accounting Policies [Abstract]</t>
  </si>
  <si>
    <t>SUMMARY OF SIGNIFICANT ACCOUNTING POLICIES (a) 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consolidated financial statement presentation. The results of operations for the nine months ended December 31, 2018 are not necessarily indicative of the results of operations to be expected for the year ending March 31, 2019. The unaudited interim consolidated financial statements and notes to consolidated financial statements should be read in conjunction with the Company's Annual Report on Form 10-K for the year ended March 31, 2018 . (b) 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s, net in the consolidated statements of comprehensive income. (c)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 (d) Recognition of Revenue Revenues consist of fee revenues from advisory services and reimbursed costs incurred in fulfilling the contract. Revenues reflect revenues from our Corporate Finance (“CF”), Financial Restructuring (“FR”), and Financial Advisory Services (“FAS”) business segments. Revenues for all three business segments are recognized upon satisfaction of the performance obligation and may be satisfied over time or at a point in time. The amount and timing of the fees paid vary by the type of engagement. In May 2014, the Financial Accounting Standards Board (FASB) issued Accounting Standards Update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The Company adopted the standard effective April 1, 2018 and under the new standard, we recognize revenue from contracts with customers upon satisfaction of our performance obligations by transferring the promised services to the customers. A service is transferred to a customer when the customer obtains control of and derives benefit from that service. Revenue from a performance obligation satisfied over time is recognized by measuring our progress in satisfying the performance obligation in a manner that depicts the transfer of the services to the customer.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 (i.e., the success related Completion Fees) are considered variable and constrained as they are contingent upon a future event which includes factors outside of our control (e.g., completion of a transaction or third party emergence from bankruptcy or approval by the court). Revenues from Corporate Finance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orporate Finance contracts generally contain a variety of promised services that may be capable of being distinct, but they are not distinct within the context of the contract as the various services are inputs to the combined output of successfully brokering a specific transaction. Effective April 1, 2018, fees received prior to the completion of the transaction including Retainer Fees and Progress Fees are deferred within deferred income in the consolidated balance sheets and not recognized until the performance obligation is satisfied, or when the transaction is deemed by management to be terminated. Management’s judgment is required in determining when a transaction is considered to be terminated. Prior to April 1, 2018, the timing of the recognition of these various fees were generally recognized on a monthly basis, except in situations where there is uncertainty as to the timing of collection of the amount due. Progress Fees were recognized based on management’s estimates of the relative proportion of services provided through the financial reporting date to the total services required to be performed. Revenues from Financial Restructuring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Revenues from Financial Advisory Services engagements primarily consist of fees generated in connection with valuation services and rendering fairness, solvency and financial opinions. Revenues are recognized at a point in time as these engagements include a singular objective that does not transfer any notable value to the Company’s clients until the opinions have been rendered and delivered to the client. However, certain engagements consists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4). Other examples of operating expenses include: travel, meals and entertainment; rent; depreciation and amortization; information technology and communications; professional fees; and other operating expenses, which include such items as office expenses, business license and registration fees, provision for bad debts, non-income-related taxes, legal expenses, related-party support services, and charitable contributions. (f)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We had no foreign currency forward contract outstanding as of December 31, 2018. In December 2017, we entered into a foreign currency forward contract between the euro and pound sterling with an aggregate notional value of approximately EUR 10.5 million and with a fair value representing a gain included in other operating expenses of $117 during the three months ended December 31, 2017. (g)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 (h) Cash and Cash Equivalents and Restricted Cash Cash and cash equivalents include cash held at banks and highly liquid investments with original maturities of three months or less. As of December 31, 2018 and March 31, 2018 , the Company had cash balances with banks in excess of insured limits. The Company has not experienced any losses in its cash accounts and believes it is not exposed to any significant credit risk with respect to cash and cash equivalents. In November 2016, the FASB issued ASU No. 2016-18, Statement of Cash Flows: Restricted Cash . The amendments in this ASU require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fiscal year ending March 31, 2019 for the Company) with early adoption permitted. In April 2018, the Company adopted ASU No. 2016-18 and it did not have a material impact on the Company's operating results and financial position. The following table provides a reconciliation of cash, cash equivalents, and restricted cash reported within the consolidated balance sheets that sum to the total of the same such amounts shown in the consolidated statements of cash flows. December 31, 2018 December 31, 2017 Cash and cash equivalents $ 256,401 $ 197,178 Restricted cash 368 — Total cash, cash equivalents, and restricted cash shown in the consolidated statements of cash flows $ 256,769 $ 197,178 Restricted cash at December 31, 2018 represented a deposit in support of a letter of credit issued for our Frankfurt office. (i) Investment Securities Investment securities consist of corporate debt, U.S. Treasury, and certificates of deposit with original maturities over 90 days. As of December 31, 2018, the Company has reclassified its investment securities from held-to-maturity to trading as it may sell them with the intent to recognize short-term gains or losses and records them at fair market value. (j) Accounts Receivable The allowance for doubtful accounts on receivables reflects management’s best estimate of probable inherent losses determined principally on the basis of historical experience and review of uncollected revenues and is recorded through provision for bad debts which is included in other operating expenses, net in the accompanying consolidated statements of comprehensive income. Amounts deemed to be uncollectible are written off against the allowance for doubtful accounts. (k) 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ccounting Standards Codification 740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to be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accordance with SAB 118, the Company made estimates and recorded provisional amounts for the Tax Act during the year ended March 31, 2018, including re-measurement of deferred tax assets and liabilities as well as the one-time deemed repatriation transition tax (the “Toll Charge”) on certain un-repatriated earnings of non-U.S. subsidiaries. As of the quarter ended December 31, 2018, the Company finalized the provisional estimates made under SAB 118. In particular, we revised the provisional estimate made for the Toll Charge obligation and recognized additional tax expense of $1,313 resulting in an insignificant impact to the effective tax rate. The Company included these adjustments within income tax expense from continuing operations.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The Company's estimated tax impact as a result of the Tax Act was based upon the information and guidance available as of December 31, 2018. As the Company continues its analysis of the Tax Act, estimates may be impacted by changes in interpretations of tax law or assumptions the Company has made in conjunction with the release of additional regulatory guidance. (l)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201,401 , inclusive of foreign currency translations, has been recognized. Goodwill is reviewed annually for impairment and more frequently if potential impairment indicators exist. Goodwill is reviewed for impairment in accordance with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December 31, 2018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December 31, 2018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December 31, 2018 , no events or changes in circumstances were identified that indicated that the carrying amount of the finite-lived intangible assets were not recoverable. (m) Recent Accounting Pronouncements In May 2014, the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fiscal year ending March 31, 2019 for the Company). The Company adopted the standard effective April 1, 2018 using the modified retrospective method which requires the recognition of a cumulative-effect adjustment as of that date. Results for periods beginning after March 31, 2018 are presented under the new revenue and cost recognition guidance, while prior period amounts were not restated and continue to be reported in accordance with the Company's previous revenue and cost recognition policies. The Company applied the new standard to contracts that have not yet been completed as of the adoption date. The Company’s adoption efforts included the identification of revenue within the scope of the standard and the evaluation of revenue contracts. Upon adoption, the Company recorded a cumulative effect adjustment that resulted in a reduction in retained earnings of $19.7 million , a reduction in deferred tax liabilities of $7.4 million and an increase to deferred income of $24.4 million . This cumulative adjustment was related to certain engagements for which revenue was being recognized over time prior to adoption which are now recognized point-in-time under the new standard. See notes 2(d) and 3 for further information. In February 2016, the FASB issued ASU No. 2016-02, Leases . The amendments in this ASU requires lessees to recognize right-of-use assets and lease liabilities in the consolidated balance sheets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We are in the process of identifying changes to our business processes, systems and controls to support adoption of the new guidance. This new guidance will impact our financial position and results of operations. We are evaluating the magnitude of such impact. See note 16 for a summary of our undiscounted minimum rental commitments under operating leases as of December 31, 2018 .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fiscal year ending March 31, 2019 for the Company). Application of this guidance resulted in some changes in classification in the consolidated statements of cash flows, but did not have a material impact on our consolidated financial position or results of operations.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fiscal year ending March 31, 2021 for the Company) with early adoption permitted. The Company adopted guidance effective April 1, 2018 and its application did not have a material impact on the consolidated financial statements and related disclosures. In January 2017, the FASB issued ASU 2017-01 Business Combinations (Topic 805): Clarifying the Definition of a Business . The clarified guidance provides a more defined framework to use in determining when a set of assets and activities constitute a business. The clarified definition was effective for the Company on April 1, 2018 and was applied on a prospective basis. Application of this guidance did not have an effect on the consolidated financial statements and related disclosures.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guidance is first effective for our fiscal year beginning April 1, 2019 on a prospective basis; however, early adoption is permitted. Given that this guidance applies to specific transactions and would only become relevant in certain circumstances, we are unable to estimate the impact, if any, this new guidance may have on our financial position. (n) Reclassifications Certain reclassifications have been made to conform the prior period consolidated financial statements and notes to the current period presentation.</t>
  </si>
  <si>
    <t>REVENUE RECOGNITION</t>
  </si>
  <si>
    <t>Revenue from Contract with Customer [Abstract]</t>
  </si>
  <si>
    <t>REVENUE RECOGNITION The Company adopted the new revenue recognition standard effective April 1, 2018 which requires an entity to recognize revenue to depict the transfer of promised goods or services to customers in an amount that reflects the consideration to which the entity expects to be entitled in exchange for those goods or services. The Company is using the modified retrospective method that results in the Company prospectively changing the presentation of reimbursements of certain out-of-pocket expenses from a net presentation within non-compensation expenses to a gross basis in revenues. This resulted in an increase in both revenues and related out-of-pocket expenses of approximately $8.9 million and $25.3 million for the three and nine months ended December 31, 2018 , respectively. The following table summarizes the effects of adopting the new revenue recognition standard on the Company’s consolidated statements of comprehensive income for the three and nine months ended December 31, 2018 . Three Months Ended December 31, 2018 As reported Excluding adoption of ASC 606 Adjustments Revenues $ 298,013 $ 284,609 $ 13,404 Operating expenses: Employee compensation and benefits 187,180 187,163 17 Travel, meals, and entertainment 12,991 9,062 3,929 Rent 9,987 9,987 — Depreciation and amortization 3,635 3,635 — Information technology and communications 5,775 5,540 235 Professional fees 6,087 5,147 940 Other operating expenses 10,099 6,068 4,031 Total operating expenses 235,754 226,602 9,152 Income before provision for income taxes 62,931 58,679 4,252 Provision for income taxes 18,974 17,711 1,263 Net income $ 43,957 $ 40,968 $ 2,989 Nine Months Ended December 31, 2018 As reported Excluding adoption of ASC 606 Adjustments Revenues $ 793,007 $ 763,353 $ 29,654 Operating expenses: Employee compensation and benefits 501,682 501,640 42 Travel, meals, and entertainment 32,689 22,208 10,481 Rent 28,612 28,612 — Depreciation and amortization 10,809 10,809 — Information technology and communications 16,073 15,352 721 Professional fees 18,148 15,129 3,019 Other operating expenses 26,432 15,206 11,226 Total operating expenses 634,445 608,956 25,489 Income before provision for income taxes 161,847 157,682 4,165 Provision for income taxes 48,089 46,851 1,238 Net income $ 113,758 $ 110,831 $ 2,927 Disaggregation of Revenue The Company disaggregates revenue based on its business segment and geographical area results and believes that the same information provides a reasonable representation of how performance obligations relate to the nature, amount, timing and uncertainty of revenue and cash flows. See note 17.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 for the corresponding contract. As the Company is prospectively changing the presentation of costs incurred in fulfilling advisory contracts from a net presentation within non-compensation expenses to a gross basis in revenues, the Company records a contract liability for the reimbursable costs incurred until the fee revenue is recognized.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Balance as of (3) Decrease Balance as of Receivables (1) $ 77,259 $ (16,775 ) $ 60,484 Contract Assets (1) $ 4,675 $ 206 $ 4,881 Contract Liabilities (2) $ 31,811 $ (3,289 ) $ 28,522 (1) Included in Accounts receivable in the December 31, 2018 consolidated balance sheet (2) Deferred income in the December 31, 2018 consolidated balance sheet (3) See note 2 (m)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December 31, 2018 .</t>
  </si>
  <si>
    <t>RELATED PARTY TRANSACTIONS</t>
  </si>
  <si>
    <t>Related Party Transactions [Abstract]</t>
  </si>
  <si>
    <t>RELATED PARTY TRANSACTIONS The Company provides financial advisory services to ORIX USA and its affiliates and certain other related parties, and received fees for these services totaling approximately $197 and $0 during the three months ended December 31, 2018 and 2017, respectively, and $8,692 and $2,806 during the nine months ended December 31, 2018 and 2017, respectively. The Company provides certain management and administrative services for the Company's unconsolidated entities and receives fees for these services. These fees are offset with the compensation costs related to the administrative staffs. As a result, the Company received net fees of $51 and $78 during the three months ended December 31, 2018 and 2017, respectively, and received net fees of $275 and $212 during the nine months ended December 31, 2018 and 2017, respectively. In November 2015, the Company entered into a joint venture arrangement with Leonardo &amp; Co. NV, a European-based investment banking firm ("Leonardo"), in relation to Leonardo's Italian business by means of acquisition of a minority ( 49% ) interest. In conjunction with this transaction, a subsidiary of the Company loaned the joint venture EUR 5,500 ( $6,592 and $6,034 as of December 31, 2018 and March 31, 2018 , respectively) which is included in receivables from affiliates and which bears interest at 1.5% and matures no later than November 2025. Interest income earned by the Company related to this receivable from affiliate was approximately $24 for each of the three months ended December 31, 2018 and 2017, and $72 for each of the nine months ended December 31, 2018 and 2017. Included in receivables from affiliates is also reimbursable third party costs incurred on behalf of Leonardo totaling approximately $435 and $2,698 as of December 31, 2018 and March 31, 2018, respectively. As described in note 1 above, in connection with, and prior to, the February 2017 Follow-on Offering, on February 6, 2017, the Company entered into the February 2017 Forward Share Purchase Agreement, pursuant to which the Company agreed to repurchase from ORIX USA on April 5, 2017 the number of shares of our Class B common stock equal to the number of shares of our Class A common stock sold by the Company in the February 2017 Follow-on Offering (including any shares sold upon the exercise by the underwriters of their option to purchase additional shares of our Class A common stock) for a purchase price per share equal to the public offering price in the February 2017 Follow-on Offering less underwriting discounts and commissions. On April 5, 2017, the Company settled the transaction provided for in the February 2017 Forward Share Purchase Agreement and acquired 6,900,000 shares of Class B common stock from ORIX USA using the net proceeds we received from the February 2017 Follow-on Offering and the shares were retired. In accordance with the terms of the February 2017 Forward Share Purchase Agreement, the purchase price per share under the February 2017 Forward Share Purchase Agreement was reduced by the per share amount of the dividend paid to ORIX USA on the shares of our Class B common stock subject to the February 2017 Forward Share Purchase Agreement prior to the settlement of the transaction. In July 2017, the Company purchased the remaining interest of Houlihan Lokey (Australia) Pty Limited ("HL Australia"), which was historically operating as our joint venture in Australia. As part of the consideration paid, a loan receivable from certain principals of the joint venture was forgiven. In addition, as a result of the acquisition we eliminated from our consolidated financial statements as of December 31, 2018 a loan agreement entered into with HL Australia in February 2017 for AUD 2,500 ( $2,001 as of July 31, 2017) which bore interest at 2.0% and was previously included in receivables from affiliates. Interest income earned by the Company related to this receivable from affiliate was approximately $0 for both three and nine months ended December 31, 2018, and $0 and $13 for the three and nine months ended December 31, 2017. In connection with, and prior to, the March 2018 Follow-on Offering, on January 26, 2018, the Company entered into the January 2018 Forward Share Purchase Agreement, pursuant to which the Company agreed to repurchase from ORIX USA on April 5, 2018 the number of shares of our Class B common stock equal to the number of shares of our Class A common stock sold by the Company in the March 2018 Follow-on Offering for a purchase price per share equal to the public offering price in the March 2018 Follow-on Offering less underwriting discounts and commissions. On April 5, 2018, the Company settled the transaction provided for in the January 2018 Forward Share Purchase Agreement and acquired 2,000,000 shares of Class B common stock from ORIX USA using the net proceeds we received from the March 2018 Follow-on Offering and the shares were retired. In accordance with the terms of the January 2018 Forward Share Purchase Agreement, the purchase price per share under the January 2018 Forward Share Purchase Agreement was reduced by the per share amount of the dividend paid to ORIX USA on the shares of our Class B common stock subject to the January 2018 Forward Share Purchase Agreement prior to the settlement of the transaction. As described in note 1 above, on June 4, 2018, pursuant to the June 2018 Follow-on Offering, ORIX USA sold 1,985,983 shares of our Class A common stock and certain of our former and current employees and members of our management sold 1,014,017 shares , in each case, at a price to the public of $49.15 per share. Concurrently with the closing of the offering, the Company repurchased from ORIX USA 697,000 shares of Class A Common Stock at a purchase price per share of $49.11 . In the accompanying consolidated balance sheets, the Company carried accounts receivable and unbilled work in progress from related parties totaling approximately $694 and $21 as of December 31, 2018 and March 31, 2018, respectively. The Company also deferred income from related parties for service fees totaling $0 and $25 as of December 31, 2018 and March 31, 2018, respectively. Other assets in the accompanying consolidated balance sheets includes loans receivable from certain employees of $14,026 and $7,489 as of December 31, 2018 , and March 31, 2018, respectively.</t>
  </si>
  <si>
    <t>FAIR VALUE MEASUREMENTS AND FINANCIAL INSTRUMENTS</t>
  </si>
  <si>
    <t>Fair Value Disclosures [Abstract]</t>
  </si>
  <si>
    <t>FAIR VALUE MEASUREMENTS AND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on the best information available, may incorporate management's own assumptions and involves a significant degree of judgment. The following methods and assumptions were used by the Company in estimating fair value disclosures: Certificates of deposit : Fair values for certificates of deposit are based upon a discounted cash flow approach. Corporate debt securities : All fair value measurements are obtained from a third-party pricing service and are not adjusted by management. U.S. Treasury Securities : Fair values for U.S. treasury securities are based on quoted prices from recent trading activity of identical or similar securities. All fair value measurements are obtained from a third-party pricing service and are not adjusted by management. The following table presents information about the Company's financial assets, and indicate the fair value hierarchy of the valuation techniques utilized by the Company to determine such fair values: December 31, 2018 Level I Level II Level III Total Corporate debt securities $ — $ 36,989 $ — $ 36,989 U.S. Treasury Securities — 3,971 — 3,971 Total asset measured at fair value $ — $ 40,960 $ — $ 40,960 March 31, 2018 Level I Level II Level III Total Certificates of deposit $ — $ 10,106 $ — $ 10,106 Corporate debt securities — 183,578 — 183,578 U.S. Treasury Securities — 15,582 — 15,582 Total asset measured at fair value $ — $ 209,266 $ — $ 209,266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Company had no transfers between fair value levels during the nine months ended December 31, 2018 .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accounts payable, and deferred income approximates fair value due to the short maturity of these instruments. The carrying value of the loans to employees included in other assets, loan payable to affiliate, loans payable to former shareholders and an unsecured loan which is included in loan payable to non-affiliates, approximates fair value due to the variable interest rate borne by those instruments.</t>
  </si>
  <si>
    <t>INVESTMENT SECURITIES</t>
  </si>
  <si>
    <t>Investments, Debt and Equity Securities [Abstract]</t>
  </si>
  <si>
    <t>INVESTMENT SECURITIES As of December 31, 2018, the Company has reclassified its investment securities from held-to-maturity to trading and measures them at fair value in the consolidated balance sheets. Unrealized holding gains and losses for trading securities are included in other operating expense, net in the accompanying consolidated statements of comprehensive income. The amortized cost, gross unrealized gains (losses), and fair value of trading securities were as follows: December 31, 2018 Amortized Cost Gross Unrealized Gains Gross Unrealized (Losses) Fair Value Corporate debt securities $ 37,012 $ 49 $ (72 ) $ 36,989 U.S. Treasury Securities 3,932 39 — 3,971 Total securities with unrealized gains $ 40,944 $ 88 $ (72 ) $ 40,960 March 31, 2018 Amortized Cost Gross Unrealized Gains Gross Unrealized (Losses) Fair Value Corporate debt securities $ 183,632 $ 13 $ (67 ) $ 183,578 Certificate of deposit 10,106 — — 10,106 U.S. Treasury Securities 15,581 11 (10 ) 15,582 Total securities with unrealized gains $ 209,319 $ 24 $ (77 ) $ 209,266 Scheduled maturities of the Company's debt securities within the investment securities portfolio were as follows: December 31, 2018 March 31, 2018 Amortized Cost Estimated Fair Value Amortized Cost Estimated Fair Value Due within one year $ 23,145 $ 23,142 $ 209,319 $ 209,266 Due within one year through five years 17,799 17,818 — — Total debt within the investment securities portfolio $ 40,944 $ 40,960 $ 209,319 $ 209,266</t>
  </si>
  <si>
    <t>ALLOWANCE FOR UNCOLLECTIBLE ACCOUNTS RECEIVABLE</t>
  </si>
  <si>
    <t>Receivables [Abstract]</t>
  </si>
  <si>
    <t>ALLOWANCE FOR UNCOLLECTIBLE ACCOUNTS RECEIVABLE Three Months Ended December 31, Nine Months Ended December 31, 2018 2017 2018 2017 Balance-Beginning $ 11,501 $ 9,785 $ 11,391 $ 11,199 Provision for bad debt 370 534 983 1,513 (Write-off) recovery of uncollectible accounts (5,232 ) (1,671 ) (5,735 ) (4,064 ) Balance-Ending $ 6,639 $ 8,648 $ 6,639 $ 8,648</t>
  </si>
  <si>
    <t>PROPERTY AND EQUIPMENT</t>
  </si>
  <si>
    <t>Property, Plant and Equipment [Abstract]</t>
  </si>
  <si>
    <t>PROPERTY AND EQUIPMENT Property and equipment, net of accumulated depreciation consist of the following: Useful Lives December 31, 2018 March 31, 2018 Equipment 5 Years $ 7,975 $ 6,653 Furniture and fixtures 5 Years 19,282 19,189 Leasehold improvements 10 Years 33,086 31,916 Computers and software 3 Years 12,304 10,346 Other N/A 1,114 1,120 Total cost 73,761 69,224 Less: accumulated depreciation (42,896 ) (37,078 ) Total net book value $ 30,865 $ 32,146 Additions to property and equipment during the nine months ended December 31, 2018 were primarily related to costs incurred to furnish new leased office space and refurbish existing space. Depreciation expense of approximately $2,084 and $1,563 was recognized during the three months ended December 31, 2018 and 2017, respectively, and $6,348 and $4,631 was recognized during the nine months ended December 31, 2018 and 2017, respectively.</t>
  </si>
  <si>
    <t>GOODWILL AND OTHER INTANGIBLE ASSETS</t>
  </si>
  <si>
    <t>Goodwill and Intangible Assets Disclosure [Abstract]</t>
  </si>
  <si>
    <t>GOODWILL AND OTHER INTANGIBLE ASSETS Goodwill and other intangibles consist of the following. Useful Lives December 31, 2018 March 31, 2018 Goodwill Indefinite $ 594,001 $ 528,889 Tradename-Houlihan Lokey Indefinite 192,210 192,210 Other intangible assets Varies 18,428 15,464 Total cost 804,639 736,563 Less: accumulated amortization (9,388 ) (13,253 ) Total net book value (before taxes) $ 795,251 $ 723,310 Deferred tax liability (50,861 ) (50,541 ) Total net book value $ 744,390 $ 672,769 Goodwill attributable to the Company’s business segments are as follows: Business Segments April 1, 2018 Changes (a) December 31, 2018 Corporate Finance $ 273,812 $ 65,852 $ 339,664 Financial Restructuring 163,362 (740 ) 162,622 Financial Advisory Services 91,715 — 91,715 Total $ 528,889 $ 65,112 $ 594,001 (a) Changes were related to the acquisitions and foreign currency translation adjustments. Amortization expense of approximately $1,551 and $408 was recognized for the three months ended December 31, 2018 and 2017, respectively, and $4,461 and $1,489 was recognized for the nine months ended December 31, 2018 and 2017, respectively. The estimated future amortization for amortizable intangible assets for each of the next five years are as follows: Year Ended March 31, Remainder of 2019 $ 1,551 2020 6,201 2021 711 2022 157 2023 7</t>
  </si>
  <si>
    <t>LOANS PAYABLE</t>
  </si>
  <si>
    <t>Debt Disclosure [Abstract]</t>
  </si>
  <si>
    <t>LOANS PAYABLE In August 2015, prior to the IPO the Company paid a dividend to its shareholders, a portion of which was paid to ORIX USA in the form of a $45.0 million note that bore interest at a rate of LIBOR plus 165 basis points . The loan was repaid in full in May 2017. The Company paid interest on the note of $0 for both three months ended December 31, 2018 and 2017, and $0 and $62 for the nine months ended December 31, 2018 and 2017, respectively. In August 2015, the Company entered into a revolving line of credit with Bank of America, N.A., which allows for borrowings of up to $75.0 million and originally matured in August 2017. On July 28, 2017, the Company extended the maturity date of the revolving credit facility to August 18, 2019 (or if such date is not a business day, the immediately preceding business day). The agreement governing this facility provides that borrowings bear interest at an annual rate of LIBOR plus 1.00% , commitment fees apply to unused amounts, and contains debt covenants which require that the Company maintain certain financial ratios. As of December 31, 2018 , no principal was outstanding under the line of credit. The Company paid interest and unused commitment fees of $59 and $57 for the three months ended December 31, 2018 and 2017, respectively, and $173 and $171 for the nine months ended December 31, 2018 and 2017, respectively, under the line of credit. Prior to the IPO, Fram maintained certain loans payable to former shareholders consisting of unsecured notes payable which were transferred to the Company in conjunction with the IPO. The interest rate on the individual notes was 3.69% and 2.84% as of December 31, 2018 and 2017, respectively, and the maturity dates range from 2019 to 2027. The Company incurred interest expense on these notes of $24 and $28 during the three months ended December 31, 2018 and 2017, respectively, and $74 and $99 during the nine months ended December 31, 2018 and 2017, respectively. An acquisition made in January 2015 included non-contingent consideration with a carrying value of $226 as of each of December 31, 2018 and March 31, 2018, which is included in other liabilities in the accompanying consolidated balance sheets. In November 2015, the Company acquired the investment banking operations of Leonardo in Germany, the Netherlands, and Spain, and made a 49% investment in Leonardo's operations in Italy. Total consideration included an unsecured loan of EUR 14.0 million payable on November 16, 2040, which is included in loan payable to non-affiliates in the accompanying consolidated balance sheets. Under certain circumstances, the note may be paid in part or in whole over a five year period in equal annual installments. This loan bears interest at an annual rate of 1.50% . In each of January 2017, December 2017 and December 2018, we paid a portion of this loan in the amount of EUR 2.9 million . The Company incurred interest expense on this loan of $32 and $44 for the three months ended December 31, 2018 and 2017, respectively, and $106 and $141 for the nine months ended December 31, 2018 and 2017, respectively. An acquisition made in January 2017 included non-contingent consideration with a carrying value of $1,967 and $1,918 as of December 31, 2018 and March 31, 2018, respectively, which is included in other liabilities in the accompanying consolidated balance sheets. In April 2018, the Company acquired Quayle Munro Limited. Total consideration included non-interest bearing unsecured convertible loans totaling GBP 10.5 million payable on May 31, 2022, which is included in other liabilities in the accompanying consolidated balance sheets. Under certain circumstances, the notes may be exchanged for Company stock over a three year period in equal annual installments starting on May 31, 2020. The Company incurred imputed interest expense on these notes of $98 and $299 for the three and nine months ended December 31, 2018 , respectively. In May 2018, the Company acquired BearTooth Advisors. Total consideration included an unsecured note of $2.8 million bearing interest at an annual rate of 2.88% and payable on May 21, 2048. See note 16 for aggregated 5-year maturity table on loans payable.</t>
  </si>
  <si>
    <t>OTHER COMPREHENSIVE INCOME AND ACCUMULATED OTHER COMPREHENSIVE LOSS</t>
  </si>
  <si>
    <t>Equity [Abstract]</t>
  </si>
  <si>
    <t>OTHER COMPREHENSIVE INCOME AND ACCUMULATED OTHER COMPREHENSIVE LOSS The only component of other comprehensive income relates to foreign currency translation adjustments of $(2,760) and $880 for the three months ended December 31, 2018 and 2017, respectively, and $(19,038) and $8,641 for the nine months ended December 31, 2018 and 2017, respectively. The change in foreign currency translation was impacted by the vote in the U.K. to withdraw from the European Union. We are currently in a two-year time period in which the terms of withdrawal are being negotiated and there may be impacts on our European business that are unknown at this time. We believe the change in foreign currency translation will become more volatile, but we do not expect this to have a material impact on our operating results and financial position. Accumulated other comprehensive loss at December 31, 2018 was comprised of the following: Balance, April 1, 2018 $ (13,956 ) Foreign currency translation adjustment (19,038 ) Balance, December 31, 2018 $ (32,994 )</t>
  </si>
  <si>
    <t>INCOME TAXES</t>
  </si>
  <si>
    <t>Income Tax Disclosure [Abstract]</t>
  </si>
  <si>
    <t>INCOME TAXES The Company’s provision (benefit) for income taxes was $18,974 and $48,089 for the three and nine months ended December 31, 2018 , respectively, and $(6,466) and $22,838 for the three and nine months ended December 31, 2017 , respectively. This represents effective tax rates of 30.2% and 29.7% for the three and nine months ended December 31, 2018 , respectively, and (11.7)% and 14.5% for the three and nine months ended December 31, 2017 , respectively. As of the quarter ended December 31, 2018, we have finalized our provisional estimates made under SAB 118. The primary drivers of the Company’s effective tax rate being higher than the statutory rate of 21.0% for the three and nine months ended December 31, 2018 were the provision for state taxes, the GILTI inclusion, limits on deductibility of executive compensation under IRC Section 162(m) and limits on the deductibility of certain meal and entertainment expense items. The increase in the Company's tax rate during the three and nine month periods ended December 31, 2018 relative to the same periods in 2017 was primarily a result of two items that occurred during the three and nine month periods ended December 31, 2017 , but did not occur during the three and nine month periods ended December 31, 2018 : the Tax Act, as well as the adoption of ASU 2016-09, Compensation - Stock Compensation which resulted in a decrease to the provision for income taxes due to the vesting of share awards that were accelerated during the calendar year ended December 31, 2017 .</t>
  </si>
  <si>
    <t>NET INCOME PER SHARE ATTRIBUTABLE TO COMMON SHAREHOLDERS</t>
  </si>
  <si>
    <t>Earnings Per Share [Abstract]</t>
  </si>
  <si>
    <t>NET INCOME PER SHARE ATTRIBUTABLE TO COMMON SHAREHOLDERS The calculations of basic and diluted net income per share attributable to holders of shares of common stock are presented below. Three Months Ended December 31, Nine Months Ended December 31, 2018 2017 2018 2017 Numerator: Net income attributable to holders of shares of common stock—basic $ 43,957 $ 61,583 $ 113,758 $ 134,184 Net income attributable to holders of shares of common stock—diluted $ 43,957 $ 61,583 $ 113,758 $ 134,184 Denominator: Weighted average shares of common stock outstanding—basic 61,972,027 62,552,777 62,399,221 62,338,102 Weighted average number of incremental shares issuable from unvested restricted stock and restricted stock units, as calculated using the treasury stock method 3,786,652 3,570,162 3,586,439 4,129,276 Weighted average shares of common stock outstanding—diluted 65,758,679 66,122,939 65,985,660 66,467,378 Net income per share attributable to holders of shares of common stock Basic $ 0.71 $ 0.98 $ 1.82 $ 2.15 Diluted $ 0.67 $ 0.93 $ 1.72 $ 2.02</t>
  </si>
  <si>
    <t>EMPLOYEE BENEFIT PLANS</t>
  </si>
  <si>
    <t>Disclosure of Compensation Related Costs, Share-based Payments [Abstract]</t>
  </si>
  <si>
    <t>EMPLOYEE BENEFIT PLANS (a) Defined Contribution Plans The Company sponsors a 401(k) defined contribution savings plan for its domestic employees and defined contribution retirement plans for its international employees. The Company contributed approximately $1,528 and $1,293 during the three months ended December 31, 2018 and 2017, respectively, and $2,837 and $2,305 during the nine months ended December 31, 2018 and 2017, respectively, to these defined contribution plans. (b) Share-Based Incentive Plans During the period it was a subsidiary of Fram, certain employees of HL CA were granted restricted shares of Fram. Compensation expense related to these shares was recorded at the HL CA level as it was related to services provided by its employees. Under its 2006 incentive plan (the "2006 Incentive Plan"), Fram granted restricted share awards to employees of the Company as a component of annual incentive pay and occasionally in conjunction with new hire employment agreements. Under the 2006 Incentive Plan, awards typically vested after three years of service from the date of grant. Forfeitures of unvested share awards are recognized as they occur. Prior to the IPO, the grant-date fair value of each award was determined by Fram's board of directors using input from a third party, which used a combination of historical and forecasted results and market data. The methods used to estimate the fair value of Fram shares included the market approach and the income approach. For a further discussion related to the methods used, please see the Company's Annual Report on Form 10-K for the year ended March 31, 2018. In addition, the stock grants to employees of the Company in connection with the IPO (note 1) were made under the 2006 Incentive Plan. Following the IPO, additional awards of restricted share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30,820 restricted shares of Class A common stock were granted under the 2016 Incentive Plan to (i) two independent directors in August 2015 at $21 per share, (ii) two independent directors in the first quarter of fiscal 2017 at $25.21 per share, (iii) one independent director in the first quarter of fiscal 2017 at $23.93 per share, (iv) three independent directors in the first quarters of fiscal 2018 and 2019 at $33.54 and $44.50 per share, respectively, and (v) one independent director in the third quarter of fiscal 2019 at $42.41 per share. In March 2016, the FASB issued ASU No. 2016-09 which simplified several aspects of the accounting for share-based payment transactions, including the income tax consequences, classification of awards as either equity or liabilities and classification in the statement of cash flows. The Company adopted ASU 2016-09 in the first quarter of fiscal 2018. The changes that impacted the Company included a requirement that excess tax benefits and deficiencies be recognized as a component of provision for income taxes on the consolidated statements of comprehensive income rather than additional paid-in capital on the consolidated statements of changes in stockholders' equity as required in the previous guidance. Under the transition provisions, we have applied this new guidance prospectively with respect to excess tax benefits arising from vesting of share awards and such awards are no longer presented within financing activities in the consolidated statements of cash flows and are included the change in income taxes payable as an operating activity in the consolidated statements of cash flows during the nine-month periods ended December 31, 2018 and 2017 . The excess tax benefits of $11 and $18,853 during the nine-month period ended December 31, 2018 and 2017 , respectively, were recorded as a component of the provision for income taxes and an operating activity on the consolidated statements of cash flows. The adoption of ASU 2016-09 resulted in a decrease to the provision for income taxes due to the vesting of share awards that were accelerated on February 14, 2017. The decrease to the provision occurred in the first quarter of fiscal 2018 because the Company’s tax deduction is delayed to its tax year that corresponds to the tax year that the employees report the taxable income. In addition, there was an additional decrease to the provision for the nine months ended December 31, 2017 due to the vesting of share awards that were accelerated on October 21, 2017 that were due to vest in April and May 2018. The Company recorded cash outflows of $1,947 and $33,353 related to the settlement of share-based awards in satisfaction of withholding tax requirements in financing activities on the consolidated statements of cash flows for the nine-month periods ended December 31, 2018 and 2017 , respectively. The share awards are classified as equity awards at the time of grant unless the number of shares granted is unknown. Award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2006 Incentive Plan and the 2016 Incentive Plan during the nine months ended December 31, 2018 and 2017 is as follows: Nonvested share awards Shares Weighted average grant date fair value Balance at April 1, 2017 3,626,270 $ 22.35 Granted 1,235,779 34.86 Vested (934,946 ) 24.32 Forfeited/Repurchased (928,942 ) 24.50 Balance at December 31, 2017 2,998,161 $ 26.23 Balance at April 1, 2018 2,854,893 $ 26.39 Granted 1,059,616 49.35 Vested (76,702 ) 48.78 Forfeited/Repurchased (57,797 ) 33.16 Balance at December 31, 2018 3,780,010 $ 32.28 Activity in liability classified share awards during the nine months ended December 31, 2018 and 2017 is as follows: Awards settleable in shares Fair value Balance at April 1, 2017 $ 12,743 Offer to grant 5,450 Share price determined-converted to cash payments (5,920 ) Forfeited (227 ) Balance at December 31, 2017 $ 12,046 Balance at April 1, 2018 $ 15,493 Offer to grant 11,407 Share price determined-converted to cash payments (300 ) Share price determined-transferred to equity grants (4,655 ) Forfeited (476 ) Balance at December 31, 2018 $ 21,469 Compensation expenses for the Company associated with both equity and liability classified awards totaled $13,781 and $22,363 for the three months ended December 31, 2018 and 2017, respectively, and $44,540 and $45,925 for the nine months ended December 31, 2018 and 2017, respectively. At December 31, 2018 , there was $122,066 of total unrecognized compensation cost related to unvested share awards granted under both the 2006 Incentive Plan and 2016 Incentive Plan. That cost is expected to be recognized over a weighted average period of 1.11 years. On February 14, 2017, in connection with the February 2017 Follow-on Offering discussed in notes 1 and 4, the Company accelerated the vesting of certain awards that were due to vest in April and May 2017. On October 30, 2017, in connection with the October 2017 Follow-on Offering discussed in notes 1 and 4, the Company accelerated the vesting of certain awards that were due to vest in April and May 2018. Under the terms of both the 2006 Incentive Plan and 2016 Incentive Plan, upon the vesting of awards, shares may be withheld to meet the minimum statutory tax withholding requirements. The Company satisfied such obligations upon vesting by retiring 704,528 shares upon the accelerated vesting of 1,907,890 shares and 806,248 shares upon the accelerated vesting of 1,737,461 shares in February 2017 and October 2017,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will b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t>
  </si>
  <si>
    <t>STOCKHOLDERS' EQUITY</t>
  </si>
  <si>
    <t>STOCKHOLDERS' EQUITY (a) Class A Common Stock In conjunction with the Company's IPO, 12,075,000 Class A shares were sold to the public by existing shareholders and 9,524 Class A shares were issued to non-employee directors. During the nine months ended December 31, 2018 , 6,570 shares were issued to non-employee directors, and 2,020,474 shares were converted from Class B to Class A. During the nine months ended December 31, 2017 , 5,589 shares were issued to non-employee directors, and 4,997,392 shares were converted from Class B to Class A. As of December 31, 2018 , there were 609,721 shares of Class A common stock held by ORIX USA. Each share of Class A common stock is entitled to one vote per share. (b) Class B Common Stock Each share of Class B common stock may be converted into one share of Class A common stock at the option of its holder and will be automatically converted into one share of Class A common stock upon transfer thereof, subject to certain exceptions. In April 2017, the Company settled its $192,372 forward purchase obligation with a related party and the funds held in escrow were released and the related 6,900,000 Class B shares were retired. In April 2017, the Company repurchased from employees 71,913 shares of Class B common stock received pursuant to contractual arrangements entered into in connection with a prior acquisition. In April 2018, the Company settled its $93,500 forward purchase obligation with a related party and the funds held in escrow were released and the related 2,000,000 Class B shares were retired. As of December 31, 2018 , there were 25,143,594 Class B shares held by the HL Voting Trust and 5,768,214 Class B shares held by ORIX USA. Each share of Class B common stock is entitled to ten votes per share. (c) Dividends Previously declared dividends related to unvested shares of $7,034 and $3,530 were unpaid as of December 31, 2018 and 2017, respectively. (d) Stock subscriptions receivable. Employees of the Company periodically issued notes receivable to the Company documenting loans made by the Company to such employees for the purchase of restricted shares of the Company. (e) Share repurchases In February 2017, the board of directors authorized the repurchase of up to $50.0 million of the Company's Class A common stock. In May 2017, the Company entered into a stock buyback program with a third-party financial institution to purchase shares of common stock. In July 2018, the board of directors authorized the repurchase of up to $100 million of the Company's common stock. In addition, shares of Class B common stock were withheld from employees to satisfy tax withholding obligations resulting from the vesting of certain restricted stock awards. During the nine months ended December 31, 2018 and 2017, the Company repurchased and retired 1,516,763 and 430,237 shares of its outstanding common stock at a weighted average price of $46.77 and $35.17 per share, excluding commissions, for an aggregate purchase price of $71,139 and $15,139 , respectively.</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revolving credit facility with Bank of America, N.A. The scheduled aggregate repayments of the loan payable to affiliate included in other liabilities in the accompanying consolidated balance sheets, the loans payable to former shareholders, and the loan payable to non-affiliates are as follows: Year ended March 31, Remainder of 2019 $ 294 2020 654 2021 575 2022 19,541 2023 201 2024 and thereafter 10,684 Total $ 31,949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December 31, 2018 or March 31, 2018. An acquisition made in January 2017 included contingent consideration with a carrying value of $0 and $4,085 as of December 31, 2018 and March 31, 2018, respectively, which is included in other liabilities in the accompanying consolidated balance sheets. Straight-line rent expense under noncancelable operating lease arrangements and the related operating expenses were approximately $9,987 and $6,955 for the three months ended December 31, 2018 and 2017, respectively, and $28,612 and $20,717 for the nine months ended December 31, 2018 and 2017, respectively. The approximate future minimum annual noncancelable rental commitments required under these agreements with initial terms in excess of one year are as follows: Year ended March 31, Remainder of 2019 $ 6,463 2020 23,888 2021 25,388 2022 23,152 2023 18,136 2024 and thereafter 51,774 Total $ 148,801</t>
  </si>
  <si>
    <t>SEGMENT AND GEOGRAPHICAL INFORMATION</t>
  </si>
  <si>
    <t>Segment Reporting [Abstract]</t>
  </si>
  <si>
    <t>SEGMENT AND GEOGRAPHICAL INFORMATION 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represents each segment’s profit, which consists of segment revenues, less (1) direct expenses including compensation, employee recruitment,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resources, human capital management, marketing, information technology, and compliance and legal. The following tables present information about revenues, profit and assets by segment and geography. Three Months Ended December 31, Nine Months Ended December 31, 2018 2017 2018 2017 Revenues by segment: Corporate Finance $ 183,965 $ 129,003 $ 462,893 $ 398,822 Financial Restructuring 75,013 94,160 218,173 216,470 Financial Advisory Services 39,035 35,774 111,941 103,319 Total segment revenues $ 298,013 $ 258,937 $ 793,007 $ 718,611 Segment profit Corporate Finance $ 62,388 $ 33,903 $ 146,287 $ 129,689 Financial Restructuring 11,129 32,777 52,932 51,352 Financial Advisory Services 6,302 5,585 20,386 20,777 Total segment profit 79,819 72,265 219,605 201,818 Corporate expenses 17,560 17,780 61,043 47,134 Other (income) expenses, net (672 ) (632 ) (3,285 ) (2,338 ) Income before provision for income taxes $ 62,931 $ 55,117 $ 161,847 $ 157,022 December 31, 2018 March 31, 2018 Assets by segment: Corporate Finance $ 369,308 $ 337,584 Financial Restructuring 168,536 185,486 Financial Advisory Services 123,267 126,034 Total segment assets 661,111 649,104 Corporate assets 599,059 769,737 Total assets $ 1,260,170 $ 1,418,841 Three Months Ended December 31, Nine Months Ended December 31, 2018 2017 2018 2017 Revenues by geography: United States $ 228,825 $ 228,816 $ 643,111 $ 638,839 International 69,188 30,121 149,896 79,772 Total revenues $ 298,013 $ 258,937 $ 793,007 $ 718,611 December 31, 2018 March 31, 2018 Assets by geography: United States $ 811,739 $ 957,897 International 448,431 460,944 Total assets $ 1,260,170 $ 1,418,841</t>
  </si>
  <si>
    <t>SUBSEQUENT EVENTS</t>
  </si>
  <si>
    <t>Subsequent Events [Abstract]</t>
  </si>
  <si>
    <t>SUBSEQUENT EVENTS The Company has evaluated subsequent events from the consolidated balance sheet date through the date at which the consolidated financial statements were available to be issued. As a result of that evaluation, we have determined that there were no subsequent events requiring disclosure in the financial statements, except as noted below. On January 24, 2019, the Company's Board of Directors declared a quarterly cash dividend of $0.27 per share of Class A and Class B common stock, payable on March 15, 2019 to shareholders of record on March 4, 2019.</t>
  </si>
  <si>
    <t>SUMMARY OF SIGNIFICANT ACCOUNTING POLICIES (Policies)</t>
  </si>
  <si>
    <t>Basis of Presentation</t>
  </si>
  <si>
    <t>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consolidated financial statement presentation. The results of operations for the nine months ended December 31, 2018 are not necessarily indicative of the results of operations to be expected for the year ending March 31, 2019. The unaudited interim consolidated financial statements and notes to consolidated financial statements should be read in conjunction with the Company's Annual Report on Form 10-K for the year ended March 31, 2018 .</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s,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 xml:space="preserve">Recognition of Revenue Revenues consist of fee revenues from advisory services and reimbursed costs incurred in fulfilling the contract. Revenues reflect revenues from our Corporate Finance (“CF”), Financial Restructuring (“FR”), and Financial Advisory Services (“FAS”) business segments. Revenues for all three business segments are recognized upon satisfaction of the performance obligation and may be satisfied over time or at a point in time. The amount and timing of the fees paid vary by the type of engagement. In May 2014, the Financial Accounting Standards Board (FASB) issued Accounting Standards Update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The Company adopted the standard effective April 1, 2018 and under the new standard, we recognize revenue from contracts with customers upon satisfaction of our performance obligations by transferring the promised services to the customers. A service is transferred to a customer when the customer obtains control of and derives benefit from that service. Revenue from a performance obligation satisfied over time is recognized by measuring our progress in satisfying the performance obligation in a manner that depicts the transfer of the services to the customer.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 (i.e., the success related Completion Fees) are considered variable and constrained as they are contingent upon a future event which includes factors outside of our control (e.g., completion of a transaction or third party emergence from bankruptcy or approval by the court). Revenues from Corporate Finance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orporate Finance contracts generally contain a variety of promised services that may be capable of being distinct, but they are not distinct within the context of the contract as the various services are inputs to the combined output of successfully brokering a specific transaction. Effective April 1, 2018, fees received prior to the completion of the transaction including Retainer Fees and Progress Fees are deferred within deferred income in the consolidated balance sheets and not recognized until the performance obligation is satisfied, or when the transaction is deemed by management to be terminated. Management’s judgment is required in determining when a transaction is considered to be terminated. Prior to April 1, 2018, the timing of the recognition of these various fees were generally recognized on a monthly basis, except in situations where there is uncertainty as to the timing of collection of the amount due. Progress Fees were recognized based on management’s estimates of the relative proportion of services provided through the financial reporting date to the total services required to be performed. Revenues from Financial Restructuring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Revenues from Financial Advisory Services engagements primarily consist of fees generated in connection with valuation services and rendering fairness, solvency and financial opinions. Revenues are recognized at a point in time as these engagements include a singular objective that does not transfer any notable value to the Company’s clients until the opinions have been rendered and delivered to the client. However, certain engagements consists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4). Other examples of operating expenses include: travel, meals and entertainment; rent; depreciation and amortization; information technology and communications; professional fees; and other operating expenses, which include such items as office expenses, business license and registration fees, provision for bad debts, non-income-related taxes, legal expenses, related-party support services, and charitable contributions. </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t>
  </si>
  <si>
    <t>Property and Equipment</t>
  </si>
  <si>
    <t>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t>
  </si>
  <si>
    <t>Cash and Cash Equivalents</t>
  </si>
  <si>
    <t>Cash and cash equivalents include cash held at banks and highly liquid investments with original maturities of three months or less. As of December 31, 2018 and March 31, 2018 , the Company had cash balances with banks in excess of insured limits. The Company has not experienced any losses in its cash accounts and believes it is not exposed to any significant credit risk with respect to cash and cash equivalents.</t>
  </si>
  <si>
    <t>Restricted Cash</t>
  </si>
  <si>
    <t>In November 2016, the FASB issued ASU No. 2016-18, Statement of Cash Flows: Restricted Cash . The amendments in this ASU require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fiscal year ending March 31, 2019 for the Company) with early adoption permitted. In April 2018, the Company adopted ASU No. 2016-18 and it did not have a material impact on the Company's operating results and financial position. The following table provides a reconciliation of cash, cash equivalents, and restricted cash reported within the consolidated balance sheets that sum to the total of the same such amounts shown in the consolidated statements of cash flows. December 31, 2018 December 31, 2017 Cash and cash equivalents $ 256,401 $ 197,178 Restricted cash 368 — Total cash, cash equivalents, and restricted cash shown in the consolidated statements of cash flows $ 256,769 $ 197,178 Restricted cash at December 31, 2018 represented a deposit in support of a letter of credit issued for our Frankfurt office.</t>
  </si>
  <si>
    <t>Investment Securities</t>
  </si>
  <si>
    <t>Investment Securities Investment securities consist of corporate debt, U.S. Treasury, and certificates of deposit with original maturities over 90 days. As of December 31, 2018, the Company has reclassified its investment securities from held-to-maturity to trading as it may sell them with the intent to recognize short-term gains or losses and records them at fair market value.</t>
  </si>
  <si>
    <t>Accounts Receivable</t>
  </si>
  <si>
    <t>Accounts Receivable The allowance for doubtful accounts on receivables reflects management’s best estimate of probable inherent losses determined principally on the basis of historical experience and review of uncollected revenues and is recorded through provision for bad debts which is included in other operating expenses, net in the accompanying consolidated statements of comprehensive income. Amounts deemed to be uncollectible are written off against the allowance for doubtful accounts.</t>
  </si>
  <si>
    <t>Income Taxes</t>
  </si>
  <si>
    <t xml:space="preserve">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ccounting Standards Codification 740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to be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accordance with SAB 118, the Company made estimates and recorded provisional amounts for the Tax Act during the year ended March 31, 2018, including re-measurement of deferred tax assets and liabilities as well as the one-time deemed repatriation transition tax (the “Toll Charge”) on certain un-repatriated earnings of non-U.S. subsidiaries. As of the quarter ended December 31, 2018, the Company finalized the provisional estimates made under SAB 118. In particular, we revised the provisional estimate made for the Toll Charge obligation and recognized additional tax expense of $1,313 resulting in an insignificant impact to the effective tax rate. The Company included these adjustments within income tax expense from continuing operations.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The Company's estimated tax impact as a result of the Tax Act was based upon the information and guidance available as of December 31, 2018. As the Company continues its analysis of the Tax Act, estimates may be impacted by changes in interpretations of tax law or assumptions the Company has made in conjunction with the release of additional regulatory guidance. </t>
  </si>
  <si>
    <t>Goodwill and Intangible Assets</t>
  </si>
  <si>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201,401 , inclusive of foreign currency translations, has been recognized. Goodwill is reviewed annually for impairment and more frequently if potential impairment indicators exist. Goodwill is reviewed for impairment in accordance with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December 31, 2018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December 31, 2018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December 31, 2018 , no events or changes in circumstances were identified that indicated that the carrying amount of the finite-lived intangible assets were not recoverable.</t>
  </si>
  <si>
    <t>Recent Accounting Pronouncements</t>
  </si>
  <si>
    <t>Recent Accounting Pronouncements In May 2014, the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fiscal year ending March 31, 2019 for the Company). The Company adopted the standard effective April 1, 2018 using the modified retrospective method which requires the recognition of a cumulative-effect adjustment as of that date. Results for periods beginning after March 31, 2018 are presented under the new revenue and cost recognition guidance, while prior period amounts were not restated and continue to be reported in accordance with the Company's previous revenue and cost recognition policies. The Company applied the new standard to contracts that have not yet been completed as of the adoption date. The Company’s adoption efforts included the identification of revenue within the scope of the standard and the evaluation of revenue contracts. Upon adoption, the Company recorded a cumulative effect adjustment that resulted in a reduction in retained earnings of $19.7 million , a reduction in deferred tax liabilities of $7.4 million and an increase to deferred income of $24.4 million . This cumulative adjustment was related to certain engagements for which revenue was being recognized over time prior to adoption which are now recognized point-in-time under the new standard. See notes 2(d) and 3 for further information. In February 2016, the FASB issued ASU No. 2016-02, Leases . The amendments in this ASU requires lessees to recognize right-of-use assets and lease liabilities in the consolidated balance sheets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We are in the process of identifying changes to our business processes, systems and controls to support adoption of the new guidance. This new guidance will impact our financial position and results of operations. We are evaluating the magnitude of such impact. See note 16 for a summary of our undiscounted minimum rental commitments under operating leases as of December 31, 2018 .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fiscal year ending March 31, 2019 for the Company). Application of this guidance resulted in some changes in classification in the consolidated statements of cash flows, but did not have a material impact on our consolidated financial position or results of operations.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fiscal year ending March 31, 2021 for the Company) with early adoption permitted. The Company adopted guidance effective April 1, 2018 and its application did not have a material impact on the consolidated financial statements and related disclosures. In January 2017, the FASB issued ASU 2017-01 Business Combinations (Topic 805): Clarifying the Definition of a Business . The clarified guidance provides a more defined framework to use in determining when a set of assets and activities constitute a business. The clarified definition was effective for the Company on April 1, 2018 and was applied on a prospective basis. Application of this guidance did not have an effect on the consolidated financial statements and related disclosures.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guidance is first effective for our fiscal year beginning April 1, 2019 on a prospective basis; however, early adoption is permitted. Given that this guidance applies to specific transactions and would only become relevant in certain circumstances, we are unable to estimate the impact, if any, this new guidance may have on our financial position.</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December 31, 2018 December 31, 2017 Cash and cash equivalents $ 256,401 $ 197,178 Restricted cash 368 — Total cash, cash equivalents, and restricted cash shown in the consolidated statements of cash flows $ 256,769 $ 197,178</t>
  </si>
  <si>
    <t>Schedule of Restricted Cash</t>
  </si>
  <si>
    <t>REVENUE RECOGNITION (Tables)</t>
  </si>
  <si>
    <t>Disaggregation of Revenue</t>
  </si>
  <si>
    <t>The following table summarizes the effects of adopting the new revenue recognition standard on the Company’s consolidated statements of comprehensive income for the three and nine months ended December 31, 2018 . Three Months Ended December 31, 2018 As reported Excluding adoption of ASC 606 Adjustments Revenues $ 298,013 $ 284,609 $ 13,404 Operating expenses: Employee compensation and benefits 187,180 187,163 17 Travel, meals, and entertainment 12,991 9,062 3,929 Rent 9,987 9,987 — Depreciation and amortization 3,635 3,635 — Information technology and communications 5,775 5,540 235 Professional fees 6,087 5,147 940 Other operating expenses 10,099 6,068 4,031 Total operating expenses 235,754 226,602 9,152 Income before provision for income taxes 62,931 58,679 4,252 Provision for income taxes 18,974 17,711 1,263 Net income $ 43,957 $ 40,968 $ 2,989 Nine Months Ended December 31, 2018 As reported Excluding adoption of ASC 606 Adjustments Revenues $ 793,007 $ 763,353 $ 29,654 Operating expenses: Employee compensation and benefits 501,682 501,640 42 Travel, meals, and entertainment 32,689 22,208 10,481 Rent 28,612 28,612 — Depreciation and amortization 10,809 10,809 — Information technology and communications 16,073 15,352 721 Professional fees 18,148 15,129 3,019 Other operating expenses 26,432 15,206 11,226 Total operating expenses 634,445 608,956 25,489 Income before provision for income taxes 161,847 157,682 4,165 Provision for income taxes 48,089 46,851 1,238 Net income $ 113,758 $ 110,831 $ 2,927</t>
  </si>
  <si>
    <t>Contract with Customer, Asset and Liability</t>
  </si>
  <si>
    <t>The following table provides information about receivables, contract assets, and contract liabilities from contracts with customers: Balance as of (3) Decrease Balance as of Receivables (1) $ 77,259 $ (16,775 ) $ 60,484 Contract Assets (1) $ 4,675 $ 206 $ 4,881 Contract Liabilities (2) $ 31,811 $ (3,289 ) $ 28,522 (1) Included in Accounts receivable in the December 31, 2018 consolidated balance sheet (2) Deferred income in the December 31, 2018 consolidated balance sheet (3) See note 2 (m)</t>
  </si>
  <si>
    <t>FAIR VALUE MEASUREMENTS AND FINANCIAL INSTRUMENTS (Tables)</t>
  </si>
  <si>
    <t>Schedule of Information About Other Financial Assets</t>
  </si>
  <si>
    <t>The following table presents information about the Company's financial assets, and indicate the fair value hierarchy of the valuation techniques utilized by the Company to determine such fair values: December 31, 2018 Level I Level II Level III Total Corporate debt securities $ — $ 36,989 $ — $ 36,989 U.S. Treasury Securities — 3,971 — 3,971 Total asset measured at fair value $ — $ 40,960 $ — $ 40,960 March 31, 2018 Level I Level II Level III Total Certificates of deposit $ — $ 10,106 $ — $ 10,106 Corporate debt securities — 183,578 — 183,578 U.S. Treasury Securities — 15,582 — 15,582 Total asset measured at fair value $ — $ 209,266 $ — $ 209,266</t>
  </si>
  <si>
    <t>INVESTMENT SECURITIES (Tables)</t>
  </si>
  <si>
    <t>Schedule of Amortized Cost, Gross Unrealized Gains and Losses, and Fair Value of Securities</t>
  </si>
  <si>
    <t>The amortized cost, gross unrealized gains (losses), and fair value of trading securities were as follows: December 31, 2018 Amortized Cost Gross Unrealized Gains Gross Unrealized (Losses) Fair Value Corporate debt securities $ 37,012 $ 49 $ (72 ) $ 36,989 U.S. Treasury Securities 3,932 39 — 3,971 Total securities with unrealized gains $ 40,944 $ 88 $ (72 ) $ 40,960 March 31, 2018 Amortized Cost Gross Unrealized Gains Gross Unrealized (Losses) Fair Value Corporate debt securities $ 183,632 $ 13 $ (67 ) $ 183,578 Certificate of deposit 10,106 — — 10,106 U.S. Treasury Securities 15,581 11 (10 ) 15,582 Total securities with unrealized gains $ 209,319 $ 24 $ (77 ) $ 209,266</t>
  </si>
  <si>
    <t>Schedule of Maturities of Debt Securities</t>
  </si>
  <si>
    <t>Scheduled maturities of the Company's debt securities within the investment securities portfolio were as follows: December 31, 2018 March 31, 2018 Amortized Cost Estimated Fair Value Amortized Cost Estimated Fair Value Due within one year $ 23,145 $ 23,142 $ 209,319 $ 209,266 Due within one year through five years 17,799 17,818 — — Total debt within the investment securities portfolio $ 40,944 $ 40,960 $ 209,319 $ 209,266</t>
  </si>
  <si>
    <t>ALLOWANCE FOR UNCOLLECTIBLE ACCOUNTS RECEIVABLE (Tables)</t>
  </si>
  <si>
    <t>Allowance for Uncollectible Accounts Receivable</t>
  </si>
  <si>
    <t xml:space="preserve"> Three Months Ended December 31, Nine Months Ended December 31, 2018 2017 2018 2017 Balance-Beginning $ 11,501 $ 9,785 $ 11,391 $ 11,199 Provision for bad debt 370 534 983 1,513 (Write-off) recovery of uncollectible accounts (5,232 ) (1,671 ) (5,735 ) (4,064 ) Balance-Ending $ 6,639 $ 8,648 $ 6,639 $ 8,648</t>
  </si>
  <si>
    <t>PROPERTY AND EQUIPMENT (Tables)</t>
  </si>
  <si>
    <t>Schedule of Property and Equipment</t>
  </si>
  <si>
    <t>Property and equipment, net of accumulated depreciation consist of the following: Useful Lives December 31, 2018 March 31, 2018 Equipment 5 Years $ 7,975 $ 6,653 Furniture and fixtures 5 Years 19,282 19,189 Leasehold improvements 10 Years 33,086 31,916 Computers and software 3 Years 12,304 10,346 Other N/A 1,114 1,120 Total cost 73,761 69,224 Less: accumulated depreciation (42,896 ) (37,078 ) Total net book value $ 30,865 $ 32,146</t>
  </si>
  <si>
    <t>GOODWILL AND OTHER INTANGIBLE ASSETS (Tables)</t>
  </si>
  <si>
    <t>Schedule of Goodwill and Other Intangibles</t>
  </si>
  <si>
    <t>Goodwill and other intangibles consist of the following. Useful Lives December 31, 2018 March 31, 2018 Goodwill Indefinite $ 594,001 $ 528,889 Tradename-Houlihan Lokey Indefinite 192,210 192,210 Other intangible assets Varies 18,428 15,464 Total cost 804,639 736,563 Less: accumulated amortization (9,388 ) (13,253 ) Total net book value (before taxes) $ 795,251 $ 723,310 Deferred tax liability (50,861 ) (50,541 ) Total net book value $ 744,390 $ 672,769</t>
  </si>
  <si>
    <t>Schedule of Goodwill Attributable to Business Segments</t>
  </si>
  <si>
    <t>Goodwill attributable to the Company’s business segments are as follows: Business Segments April 1, 2018 Changes (a) December 31, 2018 Corporate Finance $ 273,812 $ 65,852 $ 339,664 Financial Restructuring 163,362 (740 ) 162,622 Financial Advisory Services 91,715 — 91,715 Total $ 528,889 $ 65,112 $ 594,001 (a) Changes were related to the acquisitions and foreign currency translation adjustments.</t>
  </si>
  <si>
    <t>Estimated Future Amortization for Amortizable Intangible Assets</t>
  </si>
  <si>
    <t>The estimated future amortization for amortizable intangible assets for each of the next five years are as follows: Year Ended March 31, Remainder of 2019 $ 1,551 2020 6,201 2021 711 2022 157 2023 7</t>
  </si>
  <si>
    <t>OTHER COMPREHENSIVE INCOME AND ACCUMULATED OTHER COMPREHENSIVE LOSS (Tables)</t>
  </si>
  <si>
    <t>Schedule of Accumulated Other Comprehensive Loss</t>
  </si>
  <si>
    <t>Accumulated other comprehensive loss at December 31, 2018 was comprised of the following: Balance, April 1, 2018 $ (13,956 ) Foreign currency translation adjustment (19,038 ) Balance, December 31, 2018 $ (32,994 )</t>
  </si>
  <si>
    <t>NET INCOME PER SHARE ATTRIBUTABLE TO COMMON SHAREHOLDERS (Tables)</t>
  </si>
  <si>
    <t>Calculation of Basic and Diluted Net Income Per Share</t>
  </si>
  <si>
    <t>The calculations of basic and diluted net income per share attributable to holders of shares of common stock are presented below. Three Months Ended December 31, Nine Months Ended December 31, 2018 2017 2018 2017 Numerator: Net income attributable to holders of shares of common stock—basic $ 43,957 $ 61,583 $ 113,758 $ 134,184 Net income attributable to holders of shares of common stock—diluted $ 43,957 $ 61,583 $ 113,758 $ 134,184 Denominator: Weighted average shares of common stock outstanding—basic 61,972,027 62,552,777 62,399,221 62,338,102 Weighted average number of incremental shares issuable from unvested restricted stock and restricted stock units, as calculated using the treasury stock method 3,786,652 3,570,162 3,586,439 4,129,276 Weighted average shares of common stock outstanding—diluted 65,758,679 66,122,939 65,985,660 66,467,378 Net income per share attributable to holders of shares of common stock Basic $ 0.71 $ 0.98 $ 1.82 $ 2.15 Diluted $ 0.67 $ 0.93 $ 1.72 $ 2.02</t>
  </si>
  <si>
    <t>EMPLOYEE BENEFIT PLANS (Tables)</t>
  </si>
  <si>
    <t>Activity in Equity Classified Share Awards</t>
  </si>
  <si>
    <t>Activity in equity classified share awards which relate to the 2006 Incentive Plan and the 2016 Incentive Plan during the nine months ended December 31, 2018 and 2017 is as follows: Nonvested share awards Shares Weighted average grant date fair value Balance at April 1, 2017 3,626,270 $ 22.35 Granted 1,235,779 34.86 Vested (934,946 ) 24.32 Forfeited/Repurchased (928,942 ) 24.50 Balance at December 31, 2017 2,998,161 $ 26.23 Balance at April 1, 2018 2,854,893 $ 26.39 Granted 1,059,616 49.35 Vested (76,702 ) 48.78 Forfeited/Repurchased (57,797 ) 33.16 Balance at December 31, 2018 3,780,010 $ 32.28</t>
  </si>
  <si>
    <t>Activity in Liability Classified Share Awards</t>
  </si>
  <si>
    <t>Activity in liability classified share awards during the nine months ended December 31, 2018 and 2017 is as follows: Awards settleable in shares Fair value Balance at April 1, 2017 $ 12,743 Offer to grant 5,450 Share price determined-converted to cash payments (5,920 ) Forfeited (227 ) Balance at December 31, 2017 $ 12,046 Balance at April 1, 2018 $ 15,493 Offer to grant 11,407 Share price determined-converted to cash payments (300 ) Share price determined-transferred to equity grants (4,655 ) Forfeited (476 ) Balance at December 31, 2018 $ 21,469</t>
  </si>
  <si>
    <t>COMMITMENTS AND CONTINGENCIES (Tables)</t>
  </si>
  <si>
    <t>Scheduled Aggregate Repayments of Loan Payable to Affiliate</t>
  </si>
  <si>
    <t>The scheduled aggregate repayments of the loan payable to affiliate included in other liabilities in the accompanying consolidated balance sheets, the loans payable to former shareholders, and the loan payable to non-affiliates are as follows: Year ended March 31, Remainder of 2019 $ 294 2020 654 2021 575 2022 19,541 2023 201 2024 and thereafter 10,684 Total $ 31,949</t>
  </si>
  <si>
    <t>Schedule of Approximate Future Minimum Annual Noncancelable Rental Commitments</t>
  </si>
  <si>
    <t>The approximate future minimum annual noncancelable rental commitments required under these agreements with initial terms in excess of one year are as follows: Year ended March 31, Remainder of 2019 $ 6,463 2020 23,888 2021 25,388 2022 23,152 2023 18,136 2024 and thereafter 51,774 Total $ 148,801</t>
  </si>
  <si>
    <t>SEGMENT AND GEOGRAPHICAL INFORMATION (Tables)</t>
  </si>
  <si>
    <t>Schedule of Revenue, Profit and Assets by Segment</t>
  </si>
  <si>
    <t>The following tables present information about revenues, profit and assets by segment and geography. Three Months Ended December 31, Nine Months Ended December 31, 2018 2017 2018 2017 Revenues by segment: Corporate Finance $ 183,965 $ 129,003 $ 462,893 $ 398,822 Financial Restructuring 75,013 94,160 218,173 216,470 Financial Advisory Services 39,035 35,774 111,941 103,319 Total segment revenues $ 298,013 $ 258,937 $ 793,007 $ 718,611 Segment profit Corporate Finance $ 62,388 $ 33,903 $ 146,287 $ 129,689 Financial Restructuring 11,129 32,777 52,932 51,352 Financial Advisory Services 6,302 5,585 20,386 20,777 Total segment profit 79,819 72,265 219,605 201,818 Corporate expenses 17,560 17,780 61,043 47,134 Other (income) expenses, net (672 ) (632 ) (3,285 ) (2,338 ) Income before provision for income taxes $ 62,931 $ 55,117 $ 161,847 $ 157,022 December 31, 2018 March 31, 2018 Assets by segment: Corporate Finance $ 369,308 $ 337,584 Financial Restructuring 168,536 185,486 Financial Advisory Services 123,267 126,034 Total segment assets 661,111 649,104 Corporate assets 599,059 769,737 Total assets $ 1,260,170 $ 1,418,841</t>
  </si>
  <si>
    <t>Revenue by Geographic Areas</t>
  </si>
  <si>
    <t xml:space="preserve"> Three Months Ended December 31, Nine Months Ended December 31, 2018 2017 2018 2017 Revenues by geography: United States $ 228,825 $ 228,816 $ 643,111 $ 638,839 International 69,188 30,121 149,896 79,772 Total revenues $ 298,013 $ 258,937 $ 793,007 $ 718,611</t>
  </si>
  <si>
    <t>Assets by Geographical Areas</t>
  </si>
  <si>
    <t xml:space="preserve"> December 31, 2018 March 31, 2018 Assets by geography: United States $ 811,739 $ 957,897 International 448,431 460,944 Total assets $ 1,260,170 $ 1,418,841</t>
  </si>
  <si>
    <t>BACKGROUND (Details)</t>
  </si>
  <si>
    <t>Jun. 04, 2018$ / sharesshares</t>
  </si>
  <si>
    <t>Apr. 05, 2018shares</t>
  </si>
  <si>
    <t>Mar. 12, 2018$ / sharesshares</t>
  </si>
  <si>
    <t>Nov. 03, 2017shares</t>
  </si>
  <si>
    <t>Oct. 25, 2017$ / sharesshares</t>
  </si>
  <si>
    <t>Apr. 05, 2017shares</t>
  </si>
  <si>
    <t>Mar. 15, 2017shares</t>
  </si>
  <si>
    <t>Feb. 14, 2017$ / sharesshares</t>
  </si>
  <si>
    <t>Aug. 19, 2015class_of_stock</t>
  </si>
  <si>
    <t>Aug. 17, 2015USD ($)business</t>
  </si>
  <si>
    <t>Apr. 30, 2017shares</t>
  </si>
  <si>
    <t>Dec. 31, 2018USD ($)voteshares</t>
  </si>
  <si>
    <t>Dec. 31, 2017USD ($)</t>
  </si>
  <si>
    <t>Dec. 31, 2018USD ($)votesegment$ / sharesshares</t>
  </si>
  <si>
    <t>Dec. 31, 2017USD ($)$ / sharesshares</t>
  </si>
  <si>
    <t>Mar. 31, 2018shares</t>
  </si>
  <si>
    <t>Aug. 18, 2015voteshares</t>
  </si>
  <si>
    <t>Jun. 30, 2015USD ($)</t>
  </si>
  <si>
    <t>Class of Stock [Line Items]</t>
  </si>
  <si>
    <t>Number of classes of common stock | class_of_stock</t>
  </si>
  <si>
    <t>Conversion ratio of common stock</t>
  </si>
  <si>
    <t>Number of business segments | segment</t>
  </si>
  <si>
    <t>IPO | Accrual of deferred cash payments</t>
  </si>
  <si>
    <t>Compensation expense, period for recognition</t>
  </si>
  <si>
    <t>4 years 6 months</t>
  </si>
  <si>
    <t>Compensation expense associated with the accrual of certain deferred cash payments granted in connection with the IPO | $</t>
  </si>
  <si>
    <t>IPO | Restricted Stock</t>
  </si>
  <si>
    <t>Compensation expense associated with the amortization of restricted stock granted in connection with the IPO | $</t>
  </si>
  <si>
    <t>Common stock voting rights, number of votes per share | vote</t>
  </si>
  <si>
    <t>Shares issued of common stock (in shares)</t>
  </si>
  <si>
    <t>Outstanding common stock repurchased and retired (in shares)</t>
  </si>
  <si>
    <t>Weighted average price per share (in dollars per share) | $ / shares</t>
  </si>
  <si>
    <t>Class A | Follow-on Offering</t>
  </si>
  <si>
    <t>Shares issued pursuant to registered underwritten public offering (in shares)</t>
  </si>
  <si>
    <t>Price to the public (in dollars per share) | $ / shares</t>
  </si>
  <si>
    <t>Stock repurchased during period (in shares)</t>
  </si>
  <si>
    <t>Number of new HLI shares issued for every Fram share held</t>
  </si>
  <si>
    <t>Common stock | Class A</t>
  </si>
  <si>
    <t>Common stock | Class B</t>
  </si>
  <si>
    <t>ORIX USA Corporation | Class A</t>
  </si>
  <si>
    <t>ORIX USA Corporation | Class A | Follow-on Offering</t>
  </si>
  <si>
    <t>ORIX USA Corporation | Class B</t>
  </si>
  <si>
    <t>HL Holders | Class B</t>
  </si>
  <si>
    <t>Investor | Class A</t>
  </si>
  <si>
    <t>Director | Class A</t>
  </si>
  <si>
    <t>Dividend Paid</t>
  </si>
  <si>
    <t>Pre-IPO dividend distribution to existing owners | $</t>
  </si>
  <si>
    <t>Cash used to complete potential additional investment | $</t>
  </si>
  <si>
    <t>Dividend Paid | ORIX USA Corporation</t>
  </si>
  <si>
    <t>Short-term note issued as part of dividend distribution | $</t>
  </si>
  <si>
    <t>Dividend Paid | HL Holders</t>
  </si>
  <si>
    <t>Non-marketable minority equity interests, number of businesses | business</t>
  </si>
  <si>
    <t>Non-marketable minority equity interests, aggregate value | $</t>
  </si>
  <si>
    <t>Dividend Paid | HL Holders | Minimum</t>
  </si>
  <si>
    <t>Non-marketable minority equity interests, carrying values | $</t>
  </si>
  <si>
    <t>Dividend Paid | HL Holders | Maximum</t>
  </si>
  <si>
    <t>Dividend Paid | Notes Payable</t>
  </si>
  <si>
    <t>Dividend Paid | Notes Payable | ORIX USA Corporation</t>
  </si>
  <si>
    <t>Dividend Paid | Notes Payable | HL Holders</t>
  </si>
  <si>
    <t>Selling Stockholders | Class A | Follow-on Offering</t>
  </si>
  <si>
    <t>Forward Share Purchase Agreement | ORIX USA Corporation | Class B</t>
  </si>
  <si>
    <t>Shares acquired using net proceeds received from the Follow-on Offering (in shares)</t>
  </si>
  <si>
    <t>Shares purchased under Forward Share Purchase Agreement</t>
  </si>
  <si>
    <t>Shares excluded from calculation of basic and diluted earnings per shares (in shares)</t>
  </si>
  <si>
    <t>Shares purchased under Forward Share Purchase Agreement | Forward Share Purchase Agreement</t>
  </si>
  <si>
    <t>2016 Incentive Plan</t>
  </si>
  <si>
    <t>4 years</t>
  </si>
  <si>
    <t>Director | 2016 Incentive Plan | Restricted Stock</t>
  </si>
  <si>
    <t>SUMMARY OF SIGNIFICANT ACCOUNTING POLICIES - Narrative (Details) $ in Thousands</t>
  </si>
  <si>
    <t>155 Months Ended</t>
  </si>
  <si>
    <t>Dec. 31, 2018USD ($)</t>
  </si>
  <si>
    <t>Dec. 31, 2018EUR (€)segment</t>
  </si>
  <si>
    <t>Apr. 01, 2018USD ($)</t>
  </si>
  <si>
    <t>Mar. 31, 2018USD ($)</t>
  </si>
  <si>
    <t>Dec. 31, 2017EUR (€)</t>
  </si>
  <si>
    <t>Jan. 31, 2006USD ($)</t>
  </si>
  <si>
    <t>Related Party Transaction [Line Items]</t>
  </si>
  <si>
    <t>Provisional toll charge</t>
  </si>
  <si>
    <t>Goodwill generated through acquisition</t>
  </si>
  <si>
    <t>Indefinite-lived intangible assets (excluding Goodwill) recognized from acquisition</t>
  </si>
  <si>
    <t>Goodwill acquired through foreign and domestic acquisitions</t>
  </si>
  <si>
    <t>Decrease in retained earnings</t>
  </si>
  <si>
    <t>Increase in deferred revenue</t>
  </si>
  <si>
    <t>Foreign Currency Forward Contract</t>
  </si>
  <si>
    <t>Aggregate notional value of foreign currency forward contract | €</t>
  </si>
  <si>
    <t>Other operating expenses | Foreign Currency Forward Contract</t>
  </si>
  <si>
    <t>Fair value gains (losses) included in other operating expenses</t>
  </si>
  <si>
    <t>Adjustments | Accounting Standards Update 2014-09</t>
  </si>
  <si>
    <t>Decrease in deferred tax liabilities</t>
  </si>
  <si>
    <t>SUMMARY OF SIGNIFICANT ACCOUNTING POLICIES - Reconciliation of Cash, Cash Equivalents, and Restricted Cash (Details) - USD ($) $ in Thousands</t>
  </si>
  <si>
    <t>Mar. 31, 2017</t>
  </si>
  <si>
    <t>Total cash, cash equivalents, and restricted cash shown in the consolidated statements of cash flows</t>
  </si>
  <si>
    <t>REVENUE RECOGNITION - Narrative (Details) - Adjustments - Accounting Standards Update 2014-09 - USD ($) $ in Millions</t>
  </si>
  <si>
    <t>Revenue, Initial Application Period Cumulative Effect Transition [Line Items]</t>
  </si>
  <si>
    <t>Expenses</t>
  </si>
  <si>
    <t>REVENUE RECOGNITION - Effect of the Revenue Recognition (Details) - USD ($) $ in Thousands</t>
  </si>
  <si>
    <t>Operating Expenses, Amount Pertaining to Topic 606</t>
  </si>
  <si>
    <t>Excluding adoption of ASC 606</t>
  </si>
  <si>
    <t>REVENUE RECOGNITION - Summary of Receivables, Contract Assets, and Contract Liabilities (Details) $ in Thousands</t>
  </si>
  <si>
    <t>Receivables</t>
  </si>
  <si>
    <t>Beginning balance</t>
  </si>
  <si>
    <t>Decrease</t>
  </si>
  <si>
    <t>Ending balance</t>
  </si>
  <si>
    <t>Contract Assets</t>
  </si>
  <si>
    <t>Contract Liabilities</t>
  </si>
  <si>
    <t>RELATED PARTY TRANSACTIONS (Details) $ / shares in Units, € in Thousands, $ in Thousands</t>
  </si>
  <si>
    <t>Feb. 28, 2017AUD ($)</t>
  </si>
  <si>
    <t>Dec. 31, 2018USD ($)$ / sharesshares</t>
  </si>
  <si>
    <t>Jul. 31, 2017USD ($)</t>
  </si>
  <si>
    <t>Nov. 30, 2015EUR (€)</t>
  </si>
  <si>
    <t>Deferred revenue, related parties</t>
  </si>
  <si>
    <t>Leonardo &amp; Co. NV | 1.50% Loans Payable | Loans Receivable</t>
  </si>
  <si>
    <t>Stated interest rate (as a percent)</t>
  </si>
  <si>
    <t>1.50%</t>
  </si>
  <si>
    <t>Reimbursable third-party costs</t>
  </si>
  <si>
    <t>Leonardo &amp; Co. NV | Italy</t>
  </si>
  <si>
    <t>Ownership interest (as a percent)</t>
  </si>
  <si>
    <t>49.00%</t>
  </si>
  <si>
    <t>Accounts Receivable and Unbilled Work in Progress</t>
  </si>
  <si>
    <t>Due from related parties</t>
  </si>
  <si>
    <t>Financial advisory services | ORIX USA and its Affiliates</t>
  </si>
  <si>
    <t>Management And Other Administrative Services | Unconsolidated entities</t>
  </si>
  <si>
    <t>Loans Receivable | Leonardo &amp; Co. NV | 2.0% Loan Receivable</t>
  </si>
  <si>
    <t>Interest rate on receivables from affiliates</t>
  </si>
  <si>
    <t>2.00%</t>
  </si>
  <si>
    <t>Shares repurchased from single employee (in shares) | shares</t>
  </si>
  <si>
    <t>Class B | ORIX USA Corporation</t>
  </si>
  <si>
    <t>Outstanding common stock repurchased and retired (in shares) | shares</t>
  </si>
  <si>
    <t>Class A | ORIX USA Corporation</t>
  </si>
  <si>
    <t>Other Assets | Loans Receivable | Certain employees</t>
  </si>
  <si>
    <t>Follow-on Offering | Class A</t>
  </si>
  <si>
    <t>Shares issued during period (in shares) | shares</t>
  </si>
  <si>
    <t>Follow-on Offering | Class A | ORIX USA Corporation</t>
  </si>
  <si>
    <t>Affiliated Entity | Follow-on Offering | Class A</t>
  </si>
  <si>
    <t>FAIR VALUE MEASUREMENTS AND FINANCIAL INSTRUMENTS (Details) - USD ($) $ in Thousands</t>
  </si>
  <si>
    <t>Fair Value, Assets and Liabilities Measured on Recurring and Nonrecurring Basis [Line Items]</t>
  </si>
  <si>
    <t>Total asset measured at fair value</t>
  </si>
  <si>
    <t>Level I</t>
  </si>
  <si>
    <t>Level II</t>
  </si>
  <si>
    <t>Level III</t>
  </si>
  <si>
    <t>Certificates of deposit</t>
  </si>
  <si>
    <t>Certificates of deposit | Level I</t>
  </si>
  <si>
    <t>Certificates of deposit | Level II</t>
  </si>
  <si>
    <t>Certificates of deposit | Level III</t>
  </si>
  <si>
    <t>Corporate debt securities</t>
  </si>
  <si>
    <t>Corporate debt securities | Level I</t>
  </si>
  <si>
    <t>Corporate debt securities | Level II</t>
  </si>
  <si>
    <t>Corporate debt securities | Level III</t>
  </si>
  <si>
    <t>U.S. Treasury Securities</t>
  </si>
  <si>
    <t>U.S. Treasury Securities | Level I</t>
  </si>
  <si>
    <t>U.S. Treasury Securities | Level II</t>
  </si>
  <si>
    <t>U.S. Treasury Securities | Level III</t>
  </si>
  <si>
    <t>INVESTMENT SECURITIES - Schedule of Amortized Cost, Gross Unrealized Gains and Losses, and Fair Value of Securities Held to Maturity (Details) - USD ($) $ in Thousands</t>
  </si>
  <si>
    <t>Schedule of Held-to-maturity Securities [Line Items]</t>
  </si>
  <si>
    <t>Amortized Cost</t>
  </si>
  <si>
    <t>Gross Unrealized Gains</t>
  </si>
  <si>
    <t>Gross Unrealized (Losses)</t>
  </si>
  <si>
    <t>Fair Value</t>
  </si>
  <si>
    <t>Certificate of deposit</t>
  </si>
  <si>
    <t>INVESTMENT SECURITIES - Schedule of Maturities of Debt Securities (Details) - USD ($) $ in Thousands</t>
  </si>
  <si>
    <t>Debt Securities, Held-to-maturity, Maturity [Abstract]</t>
  </si>
  <si>
    <t>Amortized Cost , due within one year</t>
  </si>
  <si>
    <t>Estimated Fair Value, due within one year</t>
  </si>
  <si>
    <t>Amortized Cost, Due within one year through five years</t>
  </si>
  <si>
    <t>Estimated Fair Value, Due within one year through five years</t>
  </si>
  <si>
    <t>Estimated Fair Value</t>
  </si>
  <si>
    <t>ALLOWANCE FOR UNCOLLECTIBLE ACCOUNTS RECEIVABLE (Details) - USD ($) $ in Thousands</t>
  </si>
  <si>
    <t>Balance-Beginning</t>
  </si>
  <si>
    <t>Provision for bad debt</t>
  </si>
  <si>
    <t>(Write-off) recovery of uncollectible accounts</t>
  </si>
  <si>
    <t>Ending</t>
  </si>
  <si>
    <t>PROPERTY AND EQUIPMENT (Details) - USD ($) $ in Thousands</t>
  </si>
  <si>
    <t>Property, Plant and Equipment [Line Items]</t>
  </si>
  <si>
    <t>Total cost</t>
  </si>
  <si>
    <t>Less: accumulated depreciation</t>
  </si>
  <si>
    <t>Total net book value</t>
  </si>
  <si>
    <t>Depreciation expense</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Jan. 31, 2006</t>
  </si>
  <si>
    <t>Goodwill</t>
  </si>
  <si>
    <t>Tradename-Houlihan Lokey</t>
  </si>
  <si>
    <t>Other intangible assets</t>
  </si>
  <si>
    <t>Less: accumulated amortization</t>
  </si>
  <si>
    <t>Total net book value (before taxes)</t>
  </si>
  <si>
    <t>Deferred tax liability</t>
  </si>
  <si>
    <t>GOODWILL AND OTHER INTANGIBLE ASSETS - Goodwill by Business Segments (Details) $ in Thousands</t>
  </si>
  <si>
    <t>April 1, 2018</t>
  </si>
  <si>
    <t>Changes</t>
  </si>
  <si>
    <t>December 31, 2018</t>
  </si>
  <si>
    <t>Corporate Finance</t>
  </si>
  <si>
    <t>Financial Restructuring</t>
  </si>
  <si>
    <t>Financial Advisory Services</t>
  </si>
  <si>
    <t>GOODWILL AND OTHER INTANGIBLE ASSETS - Finite-Lived Intangible Assets, Additional Information (Details) - USD ($) $ in Thousands</t>
  </si>
  <si>
    <t>Amortization expense</t>
  </si>
  <si>
    <t>GOODWILL AND OTHER INTANGIBLE ASSETS - Finite-Lived Intangible Assets, Amortization Expense, Fiscal Year Maturity (Details) $ in Thousands</t>
  </si>
  <si>
    <t>Year Ended March 31,</t>
  </si>
  <si>
    <t>Remainder of 2019</t>
  </si>
  <si>
    <t>LOANS PAYABLE (Details)</t>
  </si>
  <si>
    <t>1 Months Ended</t>
  </si>
  <si>
    <t>Dec. 31, 2018EUR (€)</t>
  </si>
  <si>
    <t>Jan. 31, 2017EUR (€)</t>
  </si>
  <si>
    <t>Aug. 31, 2015USD ($)</t>
  </si>
  <si>
    <t>May 31, 2018USD ($)</t>
  </si>
  <si>
    <t>Apr. 30, 2018GBP (£)</t>
  </si>
  <si>
    <t>Debt Instrument [Line Items]</t>
  </si>
  <si>
    <t>Interest expense on loans payable</t>
  </si>
  <si>
    <t>Bank of America | Revolving Credit Facility</t>
  </si>
  <si>
    <t>Line of credit, maximum borrowing capacity</t>
  </si>
  <si>
    <t>Outstanding line of credit</t>
  </si>
  <si>
    <t>Interest on debt</t>
  </si>
  <si>
    <t>LIBOR | Bank of America | Revolving Credit Facility</t>
  </si>
  <si>
    <t>Basis spread on variable rate (as a percent)</t>
  </si>
  <si>
    <t>1.00%</t>
  </si>
  <si>
    <t>Loans Payable</t>
  </si>
  <si>
    <t>Incurred interest expense on notes</t>
  </si>
  <si>
    <t>Loans Payable | 1.50% Loans Payable</t>
  </si>
  <si>
    <t>Loans payable, face amount | €</t>
  </si>
  <si>
    <t>Portion of loan paid | €</t>
  </si>
  <si>
    <t>Loans Payable | Non Interest Bearing Unsecured Convertible Loan</t>
  </si>
  <si>
    <t>Loans payable, face amount | £</t>
  </si>
  <si>
    <t>Loans Payable | 2.88% Loans Payable</t>
  </si>
  <si>
    <t>Loans payable, face amount</t>
  </si>
  <si>
    <t>2.88%</t>
  </si>
  <si>
    <t>Loans Payable | ORIX USA Corporation | 1.65% Loans Payable</t>
  </si>
  <si>
    <t>Loans Payable | ORIX USA Corporation | 1.65% Loans Payable | LIBOR</t>
  </si>
  <si>
    <t>165.00%</t>
  </si>
  <si>
    <t>Loans Payable | Former Shareholders</t>
  </si>
  <si>
    <t>2.84%</t>
  </si>
  <si>
    <t>3.69%</t>
  </si>
  <si>
    <t>Italy | Leonardo &amp; CO. NV</t>
  </si>
  <si>
    <t>Investment interest in Italy (as a percent)</t>
  </si>
  <si>
    <t>Other Liabilities | January 2015 Acquisition</t>
  </si>
  <si>
    <t>Non-contingent consideration</t>
  </si>
  <si>
    <t>Other Liabilities | January 2017 Acquisition</t>
  </si>
  <si>
    <t>OTHER COMPREHENSIVE INCOME AND ACCUMULATED OTHER COMPREHENSIVE LOSS (Details) - USD ($) $ in Thousands</t>
  </si>
  <si>
    <t>Accumulated Other Comprehensive Loss</t>
  </si>
  <si>
    <t>Foreign currency translation adjustment</t>
  </si>
  <si>
    <t>Balance, April 1, 2018</t>
  </si>
  <si>
    <t>Accumulated foreign currency adjustment attributable to parent</t>
  </si>
  <si>
    <t>INCOME TAXES (Details) - USD ($) $ in Thousands</t>
  </si>
  <si>
    <t>Effective tax rate</t>
  </si>
  <si>
    <t>30.20%</t>
  </si>
  <si>
    <t>(11.70%)</t>
  </si>
  <si>
    <t>29.70%</t>
  </si>
  <si>
    <t>14.50%</t>
  </si>
  <si>
    <t>NET INCOME PER SHARE ATTRIBUTABLE TO COMMON SHAREHOLDERS (Details) - USD ($) $ / shares in Units, $ in Thousands</t>
  </si>
  <si>
    <t>Numerator:</t>
  </si>
  <si>
    <t>Net income attributable to holders of shares of common stock—basic</t>
  </si>
  <si>
    <t>Net income attributable to holders of shares of common stock—diluted</t>
  </si>
  <si>
    <t>Denominator:</t>
  </si>
  <si>
    <t>Weighted average shares of common stock outstanding—basic (in shares)</t>
  </si>
  <si>
    <t>Weighted average number of incremental shares issuable from unvested restricted stock and restricted stock units, as calculated using the treasury stock method (in shares)</t>
  </si>
  <si>
    <t>Weighted average shares of common stock outstanding—diluted (in shares)</t>
  </si>
  <si>
    <t>Net income per share attributable to holders of shares of common stock</t>
  </si>
  <si>
    <t>Diluted (in dollars per share)</t>
  </si>
  <si>
    <t>EMPLOYEE BENEFIT PLANS - Defined Contribution Plans (Narrative) (Details) - USD ($) $ in Thousands</t>
  </si>
  <si>
    <t>Defined contribution plan, amount of contributions</t>
  </si>
  <si>
    <t>EMPLOYEE BENEFIT PLANS - Share-Based Incentive Plans (Narrative) (Details) $ / shares in Units, $ in Thousands</t>
  </si>
  <si>
    <t>Oct. 19, 2017shares</t>
  </si>
  <si>
    <t>Oct. 31, 2017shares</t>
  </si>
  <si>
    <t>Feb. 28, 2017shares</t>
  </si>
  <si>
    <t>Aug. 31, 2015director$ / sharesshares</t>
  </si>
  <si>
    <t>Dec. 31, 2018USD ($)director$ / shares</t>
  </si>
  <si>
    <t>Jun. 30, 2018director$ / shares</t>
  </si>
  <si>
    <t>Jun. 30, 2017director$ / shares</t>
  </si>
  <si>
    <t>Jun. 30, 2016director$ / shares</t>
  </si>
  <si>
    <t>Share-based Compensation Arrangement by Share-based Payment Award [Line Items]</t>
  </si>
  <si>
    <t>Excess tax benefits recorded | $</t>
  </si>
  <si>
    <t>Payments to settle employee tax obligations on share-based awards | $</t>
  </si>
  <si>
    <t>Compensation expense | $</t>
  </si>
  <si>
    <t>Unrecognized compensation cost | $</t>
  </si>
  <si>
    <t>Unrecognized compensation cost, period for recognition</t>
  </si>
  <si>
    <t>1 year 1 month 9 days</t>
  </si>
  <si>
    <t>Shares retired upon accelerated vesting (in shares)</t>
  </si>
  <si>
    <t>Shares subject to accelerated vesting (in shares)</t>
  </si>
  <si>
    <t>Restricted Stock</t>
  </si>
  <si>
    <t>Granted (in shares)</t>
  </si>
  <si>
    <t>Aggregate shares granted, price per share (in dollars per share) | $ / shares</t>
  </si>
  <si>
    <t>2006 Incentive Plan</t>
  </si>
  <si>
    <t>Award vesting period</t>
  </si>
  <si>
    <t>2016 Incentive Plan | Director | Restricted Stock</t>
  </si>
  <si>
    <t>Aggregate shares granted, number of recipients | director</t>
  </si>
  <si>
    <t>2016 Incentive Plan | Director | Restricted Stock | Exercise Price 1</t>
  </si>
  <si>
    <t>2016 Incentive Plan | Director | Restricted Stock | Exercise Price 2</t>
  </si>
  <si>
    <t>Amended And Restated 2016 Incentive Award Plan</t>
  </si>
  <si>
    <t>Increase (reduction) to common stock available for issuance (in shares)</t>
  </si>
  <si>
    <t>Common stock available for issuance (in shares)</t>
  </si>
  <si>
    <t>Class A | April 1, 2018 | Amended And Restated 2016 Incentive Award Plan</t>
  </si>
  <si>
    <t>Annual increase to number of shares available for issuance (as a percent)</t>
  </si>
  <si>
    <t>6.00%</t>
  </si>
  <si>
    <t>EMPLOYEE BENEFIT PLANS - Activity in Equity Classified Share Awards (Details) - Restricted Stock - $ / shares</t>
  </si>
  <si>
    <t>Shares</t>
  </si>
  <si>
    <t>Beginning balance (in shares)</t>
  </si>
  <si>
    <t>Vested (in shares)</t>
  </si>
  <si>
    <t>Forfeited/Repurchased (in shares)</t>
  </si>
  <si>
    <t>Ending balance (in shares)</t>
  </si>
  <si>
    <t>Weighted average grant date fair value</t>
  </si>
  <si>
    <t>Beginning balance (in dollars per share)</t>
  </si>
  <si>
    <t>Granted (in dollars per share)</t>
  </si>
  <si>
    <t>Vested (in dollars per share)</t>
  </si>
  <si>
    <t>Forfeited/Repurchased (in dollars per share)</t>
  </si>
  <si>
    <t>Ending balance (in dollars per share)</t>
  </si>
  <si>
    <t>EMPLOYEE BENEFIT PLANS - Activity in Liability Classified Shares (Details) - USD ($) $ in Thousands</t>
  </si>
  <si>
    <t>Awards settleable in shares</t>
  </si>
  <si>
    <t>Offer to grant</t>
  </si>
  <si>
    <t>Share price determined-converted to cash payments</t>
  </si>
  <si>
    <t>Share price determined-transferred to equity grants</t>
  </si>
  <si>
    <t>Forfeited</t>
  </si>
  <si>
    <t>STOCKHOLDERS' EQUITY (Details)</t>
  </si>
  <si>
    <t>Apr. 30, 2017USD ($)shares</t>
  </si>
  <si>
    <t>Dec. 31, 2018USD ($)vote$ / sharesshares</t>
  </si>
  <si>
    <t>Jul. 31, 2018USD ($)</t>
  </si>
  <si>
    <t>Apr. 30, 2018USD ($)</t>
  </si>
  <si>
    <t>Mar. 31, 2018USD ($)shares</t>
  </si>
  <si>
    <t>Mar. 31, 2017shares</t>
  </si>
  <si>
    <t>Feb. 28, 2017USD ($)</t>
  </si>
  <si>
    <t>Forward purchase obligation | $</t>
  </si>
  <si>
    <t>Dividends outstanding | $</t>
  </si>
  <si>
    <t>Authorized amount to be repurchased | $</t>
  </si>
  <si>
    <t>Number of common shares outstanding (in shares)</t>
  </si>
  <si>
    <t>Shares repurchased and retired, value | $</t>
  </si>
  <si>
    <t>Class A | Common stock</t>
  </si>
  <si>
    <t>Shares repurchased from single employee (in shares)</t>
  </si>
  <si>
    <t>Class B | Common stock</t>
  </si>
  <si>
    <t>COMMITMENTS AND CONTINGENCIES - Schedule of Loan Payments (Details) $ in Thousands</t>
  </si>
  <si>
    <t>Year ended March 31,</t>
  </si>
  <si>
    <t>2024 and thereafter</t>
  </si>
  <si>
    <t>COMMITMENTS AND CONTINGENCIES - Narrative (Details) - USD ($) $ in Thousands</t>
  </si>
  <si>
    <t>Operating Leased Assets [Line Items]</t>
  </si>
  <si>
    <t>Rent expense</t>
  </si>
  <si>
    <t>Noncancelable Operating Lease Arrangements</t>
  </si>
  <si>
    <t>January 2017 Acquisition | Other Liabilities</t>
  </si>
  <si>
    <t>Business Acquisition [Line Items]</t>
  </si>
  <si>
    <t>Contingent consideration</t>
  </si>
  <si>
    <t>COMMITMENTS AND CONTINGENCIES - Future Minimum Annual Noncancelable Rental Commitments (Details) $ in Thousands</t>
  </si>
  <si>
    <t>SEGMENT AND GEOGRAPHICAL INFORMATION - Revenue and Assets by Segment (Details) - USD ($) $ in Thousands</t>
  </si>
  <si>
    <t>Segment Reporting Information [Line Items]</t>
  </si>
  <si>
    <t>Segment profit</t>
  </si>
  <si>
    <t>Corporate expenses</t>
  </si>
  <si>
    <t>Operating Segments</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Details)</t>
  </si>
  <si>
    <t>Jan. 24, 2019$ / shares</t>
  </si>
  <si>
    <t>Subsequent Event</t>
  </si>
  <si>
    <t>Subsequent Event [Line Items]</t>
  </si>
  <si>
    <t>Quarterly cash dividend declared (in dollars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02215</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10</v>
      </c>
    </row>
    <row r="14" spans="1:3">
      <c r="A14" s="4" t="s">
        <v>22</v>
      </c>
      <c r="B14" s="4" t="s">
        <v>10</v>
      </c>
    </row>
    <row r="15" spans="1:3">
      <c r="A15" s="4" t="s">
        <v>23</v>
      </c>
    </row>
    <row r="16" spans="1:3">
      <c r="A16" s="3" t="s">
        <v>4</v>
      </c>
    </row>
    <row r="17" spans="1:3">
      <c r="A17" s="4" t="s">
        <v>24</v>
      </c>
      <c r="C17" s="5" t="n">
        <v>34542286</v>
      </c>
    </row>
    <row r="18" spans="1:3">
      <c r="A18" s="4" t="s">
        <v>25</v>
      </c>
    </row>
    <row r="19" spans="1:3">
      <c r="A19" s="3" t="s">
        <v>4</v>
      </c>
    </row>
    <row r="20" spans="1:3">
      <c r="A20" s="4" t="s">
        <v>24</v>
      </c>
      <c r="C20" s="5" t="n">
        <v>30870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6401000</v>
      </c>
      <c r="C3" s="7" t="n">
        <v>206723000</v>
      </c>
    </row>
    <row r="4" spans="1:3">
      <c r="A4" s="4" t="s">
        <v>30</v>
      </c>
      <c r="B4" s="5" t="n">
        <v>368000</v>
      </c>
      <c r="C4" s="5" t="n">
        <v>93500000</v>
      </c>
    </row>
    <row r="5" spans="1:3">
      <c r="A5" s="4" t="s">
        <v>31</v>
      </c>
      <c r="B5" s="5" t="n">
        <v>40960000</v>
      </c>
      <c r="C5" s="5" t="n">
        <v>209319000</v>
      </c>
    </row>
    <row r="6" spans="1:3">
      <c r="A6" s="4" t="s">
        <v>32</v>
      </c>
      <c r="B6" s="5" t="n">
        <v>65365000</v>
      </c>
      <c r="C6" s="5" t="n">
        <v>77259000</v>
      </c>
    </row>
    <row r="7" spans="1:3">
      <c r="A7" s="4" t="s">
        <v>33</v>
      </c>
      <c r="B7" s="5" t="n">
        <v>30660000</v>
      </c>
      <c r="C7" s="5" t="n">
        <v>45862000</v>
      </c>
    </row>
    <row r="8" spans="1:3">
      <c r="A8" s="4" t="s">
        <v>34</v>
      </c>
      <c r="B8" s="5" t="n">
        <v>7027000</v>
      </c>
      <c r="C8" s="5" t="n">
        <v>8732000</v>
      </c>
    </row>
    <row r="9" spans="1:3">
      <c r="A9" s="4" t="s">
        <v>35</v>
      </c>
      <c r="B9" s="5" t="n">
        <v>30865000</v>
      </c>
      <c r="C9" s="5" t="n">
        <v>32146000</v>
      </c>
    </row>
    <row r="10" spans="1:3">
      <c r="A10" s="4" t="s">
        <v>36</v>
      </c>
      <c r="B10" s="5" t="n">
        <v>795251000</v>
      </c>
      <c r="C10" s="5" t="n">
        <v>723310000</v>
      </c>
    </row>
    <row r="11" spans="1:3">
      <c r="A11" s="4" t="s">
        <v>37</v>
      </c>
      <c r="B11" s="5" t="n">
        <v>33273000</v>
      </c>
      <c r="C11" s="5" t="n">
        <v>21990000</v>
      </c>
    </row>
    <row r="12" spans="1:3">
      <c r="A12" s="4" t="s">
        <v>38</v>
      </c>
      <c r="B12" s="5" t="n">
        <v>1260170000</v>
      </c>
      <c r="C12" s="5" t="n">
        <v>1418841000</v>
      </c>
    </row>
    <row r="13" spans="1:3">
      <c r="A13" s="3" t="s">
        <v>39</v>
      </c>
    </row>
    <row r="14" spans="1:3">
      <c r="A14" s="4" t="s">
        <v>40</v>
      </c>
      <c r="B14" s="5" t="n">
        <v>291073000</v>
      </c>
      <c r="C14" s="5" t="n">
        <v>377901000</v>
      </c>
    </row>
    <row r="15" spans="1:3">
      <c r="A15" s="4" t="s">
        <v>41</v>
      </c>
      <c r="B15" s="5" t="n">
        <v>45159000</v>
      </c>
      <c r="C15" s="5" t="n">
        <v>40772000</v>
      </c>
    </row>
    <row r="16" spans="1:3">
      <c r="A16" s="4" t="s">
        <v>42</v>
      </c>
      <c r="B16" s="5" t="n">
        <v>28522000</v>
      </c>
      <c r="C16" s="5" t="n">
        <v>3620000</v>
      </c>
    </row>
    <row r="17" spans="1:3">
      <c r="A17" s="4" t="s">
        <v>43</v>
      </c>
      <c r="B17" s="5" t="n">
        <v>3457000</v>
      </c>
      <c r="C17" s="5" t="n">
        <v>9967000</v>
      </c>
    </row>
    <row r="18" spans="1:3">
      <c r="A18" s="4" t="s">
        <v>44</v>
      </c>
      <c r="B18" s="5" t="n">
        <v>9343000</v>
      </c>
      <c r="C18" s="5" t="n">
        <v>22180000</v>
      </c>
    </row>
    <row r="19" spans="1:3">
      <c r="A19" s="4" t="s">
        <v>45</v>
      </c>
      <c r="B19" s="5" t="n">
        <v>0</v>
      </c>
      <c r="C19" s="5" t="n">
        <v>93500000</v>
      </c>
    </row>
    <row r="20" spans="1:3">
      <c r="A20" s="4" t="s">
        <v>46</v>
      </c>
      <c r="B20" s="5" t="n">
        <v>2342000</v>
      </c>
      <c r="C20" s="5" t="n">
        <v>3036000</v>
      </c>
    </row>
    <row r="21" spans="1:3">
      <c r="A21" s="4" t="s">
        <v>47</v>
      </c>
      <c r="B21" s="5" t="n">
        <v>6712000</v>
      </c>
      <c r="C21" s="5" t="n">
        <v>8825000</v>
      </c>
    </row>
    <row r="22" spans="1:3">
      <c r="A22" s="4" t="s">
        <v>48</v>
      </c>
      <c r="B22" s="5" t="n">
        <v>22895000</v>
      </c>
      <c r="C22" s="5" t="n">
        <v>6227000</v>
      </c>
    </row>
    <row r="23" spans="1:3">
      <c r="A23" s="4" t="s">
        <v>49</v>
      </c>
      <c r="B23" s="5" t="n">
        <v>409503000</v>
      </c>
      <c r="C23" s="5" t="n">
        <v>566028000</v>
      </c>
    </row>
    <row r="24" spans="1:3">
      <c r="A24" s="4" t="s">
        <v>50</v>
      </c>
      <c r="B24" s="5" t="n">
        <v>0</v>
      </c>
      <c r="C24" s="5" t="n">
        <v>-93500000</v>
      </c>
    </row>
    <row r="25" spans="1:3">
      <c r="A25" s="4" t="s">
        <v>51</v>
      </c>
      <c r="B25" s="5" t="n">
        <v>635005000</v>
      </c>
      <c r="C25" s="5" t="n">
        <v>753077000</v>
      </c>
    </row>
    <row r="26" spans="1:3">
      <c r="A26" s="4" t="s">
        <v>52</v>
      </c>
      <c r="B26" s="5" t="n">
        <v>248590000</v>
      </c>
      <c r="C26" s="5" t="n">
        <v>207124000</v>
      </c>
    </row>
    <row r="27" spans="1:3">
      <c r="A27" s="4" t="s">
        <v>53</v>
      </c>
      <c r="B27" s="5" t="n">
        <v>-32994000</v>
      </c>
      <c r="C27" s="5" t="n">
        <v>-13956000</v>
      </c>
    </row>
    <row r="28" spans="1:3">
      <c r="A28" s="4" t="s">
        <v>54</v>
      </c>
      <c r="B28" s="5" t="n">
        <v>850667000</v>
      </c>
      <c r="C28" s="5" t="n">
        <v>852813000</v>
      </c>
    </row>
    <row r="29" spans="1:3">
      <c r="A29" s="4" t="s">
        <v>55</v>
      </c>
      <c r="B29" s="5" t="n">
        <v>1260170000</v>
      </c>
      <c r="C29" s="5" t="n">
        <v>1418841000</v>
      </c>
    </row>
    <row r="30" spans="1:3">
      <c r="A30" s="4" t="s">
        <v>56</v>
      </c>
    </row>
    <row r="31" spans="1:3">
      <c r="A31" s="4" t="s">
        <v>57</v>
      </c>
      <c r="B31" s="5" t="n">
        <v>35000</v>
      </c>
      <c r="C31" s="5" t="n">
        <v>31000</v>
      </c>
    </row>
    <row r="32" spans="1:3">
      <c r="A32" s="4" t="s">
        <v>58</v>
      </c>
    </row>
    <row r="33" spans="1:3">
      <c r="A33" s="4" t="s">
        <v>57</v>
      </c>
      <c r="B33" s="7" t="n">
        <v>31000</v>
      </c>
      <c r="C33" s="7" t="n">
        <v>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1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7" t="n">
        <v>40960</v>
      </c>
      <c r="C3" s="7" t="n">
        <v>209266</v>
      </c>
    </row>
    <row r="4" spans="1:3">
      <c r="A4" s="4" t="s">
        <v>62</v>
      </c>
      <c r="B4" s="5" t="n">
        <v>6639</v>
      </c>
      <c r="C4" s="5" t="n">
        <v>11391</v>
      </c>
    </row>
    <row r="5" spans="1:3">
      <c r="A5" s="4" t="s">
        <v>63</v>
      </c>
      <c r="B5" s="7" t="n">
        <v>42896</v>
      </c>
      <c r="C5" s="7" t="n">
        <v>37078</v>
      </c>
    </row>
    <row r="6" spans="1:3">
      <c r="A6" s="4" t="s">
        <v>64</v>
      </c>
      <c r="B6" s="5" t="n">
        <v>0</v>
      </c>
      <c r="C6" s="5" t="n">
        <v>2000000</v>
      </c>
    </row>
    <row r="7" spans="1:3">
      <c r="A7" s="4" t="s">
        <v>56</v>
      </c>
    </row>
    <row r="8" spans="1:3">
      <c r="A8" s="4" t="s">
        <v>65</v>
      </c>
      <c r="B8" s="8" t="n">
        <v>0.001</v>
      </c>
      <c r="C8" s="8" t="n">
        <v>0.001</v>
      </c>
    </row>
    <row r="9" spans="1:3">
      <c r="A9" s="4" t="s">
        <v>66</v>
      </c>
      <c r="B9" s="5" t="n">
        <v>1000000000</v>
      </c>
      <c r="C9" s="5" t="n">
        <v>1000000000</v>
      </c>
    </row>
    <row r="10" spans="1:3">
      <c r="A10" s="4" t="s">
        <v>67</v>
      </c>
      <c r="B10" s="5" t="n">
        <v>34510793</v>
      </c>
      <c r="C10" s="5" t="n">
        <v>30604405</v>
      </c>
    </row>
    <row r="11" spans="1:3">
      <c r="A11" s="4" t="s">
        <v>68</v>
      </c>
      <c r="B11" s="5" t="n">
        <v>34510793</v>
      </c>
      <c r="C11" s="5" t="n">
        <v>30604405</v>
      </c>
    </row>
    <row r="12" spans="1:3">
      <c r="A12" s="4" t="s">
        <v>58</v>
      </c>
    </row>
    <row r="13" spans="1:3">
      <c r="A13" s="4" t="s">
        <v>65</v>
      </c>
      <c r="B13" s="8" t="n">
        <v>0.001</v>
      </c>
      <c r="C13" s="8" t="n">
        <v>0.001</v>
      </c>
    </row>
    <row r="14" spans="1:3">
      <c r="A14" s="4" t="s">
        <v>66</v>
      </c>
      <c r="B14" s="5" t="n">
        <v>1000000000</v>
      </c>
      <c r="C14" s="5" t="n">
        <v>1000000000</v>
      </c>
    </row>
    <row r="15" spans="1:3">
      <c r="A15" s="4" t="s">
        <v>67</v>
      </c>
      <c r="B15" s="5" t="n">
        <v>30911808</v>
      </c>
      <c r="C15" s="5" t="n">
        <v>37187932</v>
      </c>
    </row>
    <row r="16" spans="1:3">
      <c r="A16" s="4" t="s">
        <v>68</v>
      </c>
      <c r="B16" s="5" t="n">
        <v>30911808</v>
      </c>
      <c r="C16" s="5" t="n">
        <v>37187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0"/>
    <col customWidth="1" max="7" min="7" width="20"/>
    <col customWidth="1" max="8" min="8" width="20"/>
    <col customWidth="1" max="9" min="9" width="30"/>
    <col customWidth="1" max="10" min="10" width="28"/>
    <col customWidth="1" max="11" min="11" width="29"/>
    <col customWidth="1" max="12" min="12" width="20"/>
    <col customWidth="1" max="13" min="13" width="31"/>
    <col customWidth="1" max="14" min="14" width="21"/>
    <col customWidth="1" max="15" min="15" width="48"/>
    <col customWidth="1" max="16" min="16" width="37"/>
    <col customWidth="1" max="17" min="17" width="20"/>
    <col customWidth="1" max="18" min="18" width="24"/>
    <col customWidth="1" max="19" min="19" width="21"/>
  </cols>
  <sheetData>
    <row r="1" spans="1:19">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31</v>
      </c>
      <c r="P1" s="2" t="s">
        <v>332</v>
      </c>
      <c r="Q1" s="2" t="s">
        <v>333</v>
      </c>
      <c r="R1" s="2" t="s">
        <v>334</v>
      </c>
      <c r="S1" s="2" t="s">
        <v>335</v>
      </c>
    </row>
    <row r="2" spans="1:19">
      <c r="A2" s="3" t="s">
        <v>336</v>
      </c>
    </row>
    <row r="3" spans="1:19">
      <c r="A3" s="4" t="s">
        <v>337</v>
      </c>
      <c r="J3" s="5" t="n">
        <v>2</v>
      </c>
    </row>
    <row r="4" spans="1:19">
      <c r="A4" s="4" t="s">
        <v>338</v>
      </c>
      <c r="M4" s="5" t="n">
        <v>1</v>
      </c>
      <c r="O4" s="5" t="n">
        <v>1</v>
      </c>
      <c r="R4" s="5" t="n">
        <v>1</v>
      </c>
    </row>
    <row r="5" spans="1:19">
      <c r="A5" s="4" t="s">
        <v>339</v>
      </c>
      <c r="O5" s="5" t="n">
        <v>3</v>
      </c>
    </row>
    <row r="6" spans="1:19">
      <c r="A6" s="4" t="s">
        <v>340</v>
      </c>
    </row>
    <row r="7" spans="1:19">
      <c r="A7" s="3" t="s">
        <v>336</v>
      </c>
    </row>
    <row r="8" spans="1:19">
      <c r="A8" s="4" t="s">
        <v>341</v>
      </c>
      <c r="O8" s="4" t="s">
        <v>342</v>
      </c>
    </row>
    <row r="9" spans="1:19">
      <c r="A9" s="4" t="s">
        <v>343</v>
      </c>
      <c r="M9" s="7" t="n">
        <v>3000</v>
      </c>
      <c r="N9" s="7" t="n">
        <v>2680000</v>
      </c>
      <c r="O9" s="7" t="n">
        <v>8000</v>
      </c>
      <c r="P9" s="7" t="n">
        <v>8132000</v>
      </c>
    </row>
    <row r="10" spans="1:19">
      <c r="A10" s="4" t="s">
        <v>344</v>
      </c>
    </row>
    <row r="11" spans="1:19">
      <c r="A11" s="3" t="s">
        <v>336</v>
      </c>
    </row>
    <row r="12" spans="1:19">
      <c r="A12" s="4" t="s">
        <v>345</v>
      </c>
      <c r="M12" s="7" t="n">
        <v>4000</v>
      </c>
      <c r="N12" s="7" t="n">
        <v>7206000</v>
      </c>
      <c r="O12" s="7" t="n">
        <v>11000</v>
      </c>
      <c r="P12" s="7" t="n">
        <v>14365000</v>
      </c>
    </row>
    <row r="13" spans="1:19">
      <c r="A13" s="4" t="s">
        <v>341</v>
      </c>
      <c r="O13" s="4" t="s">
        <v>342</v>
      </c>
    </row>
    <row r="14" spans="1:19">
      <c r="A14" s="4" t="s">
        <v>23</v>
      </c>
    </row>
    <row r="15" spans="1:19">
      <c r="A15" s="3" t="s">
        <v>336</v>
      </c>
    </row>
    <row r="16" spans="1:19">
      <c r="A16" s="4" t="s">
        <v>346</v>
      </c>
      <c r="M16" s="5" t="n">
        <v>1</v>
      </c>
      <c r="O16" s="5" t="n">
        <v>1</v>
      </c>
      <c r="R16" s="5" t="n">
        <v>1</v>
      </c>
    </row>
    <row r="17" spans="1:19">
      <c r="A17" s="4" t="s">
        <v>347</v>
      </c>
      <c r="M17" s="5" t="n">
        <v>34510793</v>
      </c>
      <c r="O17" s="5" t="n">
        <v>34510793</v>
      </c>
      <c r="Q17" s="5" t="n">
        <v>30604405</v>
      </c>
    </row>
    <row r="18" spans="1:19">
      <c r="A18" s="4" t="s">
        <v>348</v>
      </c>
      <c r="O18" s="5" t="n">
        <v>1516763</v>
      </c>
      <c r="P18" s="5" t="n">
        <v>430237</v>
      </c>
    </row>
    <row r="19" spans="1:19">
      <c r="A19" s="4" t="s">
        <v>349</v>
      </c>
      <c r="B19" s="9" t="n">
        <v>49.11</v>
      </c>
      <c r="O19" s="9" t="n">
        <v>46.77</v>
      </c>
      <c r="P19" s="9" t="n">
        <v>35.17</v>
      </c>
    </row>
    <row r="20" spans="1:19">
      <c r="A20" s="4" t="s">
        <v>350</v>
      </c>
    </row>
    <row r="21" spans="1:19">
      <c r="A21" s="3" t="s">
        <v>336</v>
      </c>
    </row>
    <row r="22" spans="1:19">
      <c r="A22" s="4" t="s">
        <v>351</v>
      </c>
      <c r="D22" s="5" t="n">
        <v>2000000</v>
      </c>
      <c r="I22" s="5" t="n">
        <v>6000000</v>
      </c>
    </row>
    <row r="23" spans="1:19">
      <c r="A23" s="4" t="s">
        <v>352</v>
      </c>
      <c r="B23" s="9" t="n">
        <v>49.15</v>
      </c>
      <c r="D23" s="9" t="n">
        <v>47.25</v>
      </c>
      <c r="F23" s="7" t="n">
        <v>42</v>
      </c>
      <c r="I23" s="9" t="n">
        <v>29.25</v>
      </c>
    </row>
    <row r="24" spans="1:19">
      <c r="A24" s="4" t="s">
        <v>25</v>
      </c>
    </row>
    <row r="25" spans="1:19">
      <c r="A25" s="3" t="s">
        <v>336</v>
      </c>
    </row>
    <row r="26" spans="1:19">
      <c r="A26" s="4" t="s">
        <v>346</v>
      </c>
      <c r="M26" s="5" t="n">
        <v>10</v>
      </c>
      <c r="O26" s="5" t="n">
        <v>10</v>
      </c>
      <c r="R26" s="5" t="n">
        <v>10</v>
      </c>
    </row>
    <row r="27" spans="1:19">
      <c r="A27" s="4" t="s">
        <v>347</v>
      </c>
      <c r="M27" s="5" t="n">
        <v>30911808</v>
      </c>
      <c r="O27" s="5" t="n">
        <v>30911808</v>
      </c>
      <c r="Q27" s="5" t="n">
        <v>37187932</v>
      </c>
    </row>
    <row r="28" spans="1:19">
      <c r="A28" s="4" t="s">
        <v>353</v>
      </c>
      <c r="L28" s="5" t="n">
        <v>71913</v>
      </c>
    </row>
    <row r="29" spans="1:19">
      <c r="A29" s="4" t="s">
        <v>57</v>
      </c>
    </row>
    <row r="30" spans="1:19">
      <c r="A30" s="3" t="s">
        <v>336</v>
      </c>
    </row>
    <row r="31" spans="1:19">
      <c r="A31" s="4" t="s">
        <v>354</v>
      </c>
      <c r="R31" s="10" t="n">
        <v>10.425</v>
      </c>
    </row>
    <row r="32" spans="1:19">
      <c r="A32" s="4" t="s">
        <v>355</v>
      </c>
    </row>
    <row r="33" spans="1:19">
      <c r="A33" s="3" t="s">
        <v>336</v>
      </c>
    </row>
    <row r="34" spans="1:19">
      <c r="A34" s="4" t="s">
        <v>351</v>
      </c>
      <c r="O34" s="5" t="n">
        <v>6570</v>
      </c>
      <c r="P34" s="5" t="n">
        <v>5589</v>
      </c>
    </row>
    <row r="35" spans="1:19">
      <c r="A35" s="4" t="s">
        <v>356</v>
      </c>
    </row>
    <row r="36" spans="1:19">
      <c r="A36" s="3" t="s">
        <v>336</v>
      </c>
    </row>
    <row r="37" spans="1:19">
      <c r="A37" s="4" t="s">
        <v>348</v>
      </c>
      <c r="O37" s="5" t="n">
        <v>2000000</v>
      </c>
      <c r="P37" s="5" t="n">
        <v>6900000</v>
      </c>
    </row>
    <row r="38" spans="1:19">
      <c r="A38" s="4" t="s">
        <v>357</v>
      </c>
    </row>
    <row r="39" spans="1:19">
      <c r="A39" s="3" t="s">
        <v>336</v>
      </c>
    </row>
    <row r="40" spans="1:19">
      <c r="A40" s="4" t="s">
        <v>347</v>
      </c>
      <c r="M40" s="5" t="n">
        <v>609721</v>
      </c>
      <c r="O40" s="5" t="n">
        <v>609721</v>
      </c>
    </row>
    <row r="41" spans="1:19">
      <c r="A41" s="4" t="s">
        <v>353</v>
      </c>
      <c r="B41" s="5" t="n">
        <v>697000</v>
      </c>
    </row>
    <row r="42" spans="1:19">
      <c r="A42" s="4" t="s">
        <v>358</v>
      </c>
    </row>
    <row r="43" spans="1:19">
      <c r="A43" s="3" t="s">
        <v>336</v>
      </c>
    </row>
    <row r="44" spans="1:19">
      <c r="A44" s="4" t="s">
        <v>351</v>
      </c>
      <c r="B44" s="5" t="n">
        <v>1985983</v>
      </c>
      <c r="E44" s="5" t="n">
        <v>125000</v>
      </c>
      <c r="F44" s="5" t="n">
        <v>1750000</v>
      </c>
      <c r="H44" s="5" t="n">
        <v>900000</v>
      </c>
    </row>
    <row r="45" spans="1:19">
      <c r="A45" s="4" t="s">
        <v>359</v>
      </c>
    </row>
    <row r="46" spans="1:19">
      <c r="A46" s="3" t="s">
        <v>336</v>
      </c>
    </row>
    <row r="47" spans="1:19">
      <c r="A47" s="4" t="s">
        <v>347</v>
      </c>
      <c r="M47" s="5" t="n">
        <v>5768214</v>
      </c>
      <c r="O47" s="5" t="n">
        <v>5768214</v>
      </c>
    </row>
    <row r="48" spans="1:19">
      <c r="A48" s="4" t="s">
        <v>348</v>
      </c>
      <c r="C48" s="5" t="n">
        <v>2000000</v>
      </c>
      <c r="L48" s="5" t="n">
        <v>6900000</v>
      </c>
    </row>
    <row r="49" spans="1:19">
      <c r="A49" s="4" t="s">
        <v>353</v>
      </c>
      <c r="G49" s="5" t="n">
        <v>6900000</v>
      </c>
    </row>
    <row r="50" spans="1:19">
      <c r="A50" s="4" t="s">
        <v>360</v>
      </c>
    </row>
    <row r="51" spans="1:19">
      <c r="A51" s="3" t="s">
        <v>336</v>
      </c>
    </row>
    <row r="52" spans="1:19">
      <c r="A52" s="4" t="s">
        <v>347</v>
      </c>
      <c r="M52" s="5" t="n">
        <v>25143594</v>
      </c>
      <c r="O52" s="5" t="n">
        <v>25143594</v>
      </c>
    </row>
    <row r="53" spans="1:19">
      <c r="A53" s="4" t="s">
        <v>361</v>
      </c>
    </row>
    <row r="54" spans="1:19">
      <c r="A54" s="3" t="s">
        <v>336</v>
      </c>
    </row>
    <row r="55" spans="1:19">
      <c r="A55" s="4" t="s">
        <v>347</v>
      </c>
      <c r="M55" s="5" t="n">
        <v>33846132</v>
      </c>
      <c r="O55" s="5" t="n">
        <v>33846132</v>
      </c>
      <c r="R55" s="5" t="n">
        <v>12075000</v>
      </c>
    </row>
    <row r="56" spans="1:19">
      <c r="A56" s="4" t="s">
        <v>362</v>
      </c>
    </row>
    <row r="57" spans="1:19">
      <c r="A57" s="3" t="s">
        <v>336</v>
      </c>
    </row>
    <row r="58" spans="1:19">
      <c r="A58" s="4" t="s">
        <v>347</v>
      </c>
      <c r="R58" s="5" t="n">
        <v>9524</v>
      </c>
    </row>
    <row r="59" spans="1:19">
      <c r="A59" s="4" t="s">
        <v>351</v>
      </c>
      <c r="O59" s="5" t="n">
        <v>6570</v>
      </c>
      <c r="P59" s="5" t="n">
        <v>5589000</v>
      </c>
    </row>
    <row r="60" spans="1:19">
      <c r="A60" s="4" t="s">
        <v>363</v>
      </c>
    </row>
    <row r="61" spans="1:19">
      <c r="A61" s="3" t="s">
        <v>336</v>
      </c>
    </row>
    <row r="62" spans="1:19">
      <c r="A62" s="4" t="s">
        <v>364</v>
      </c>
      <c r="K62" s="7" t="n">
        <v>270000000</v>
      </c>
    </row>
    <row r="63" spans="1:19">
      <c r="A63" s="4" t="s">
        <v>365</v>
      </c>
      <c r="K63" s="5" t="n">
        <v>5000000</v>
      </c>
    </row>
    <row r="64" spans="1:19">
      <c r="A64" s="4" t="s">
        <v>366</v>
      </c>
    </row>
    <row r="65" spans="1:19">
      <c r="A65" s="3" t="s">
        <v>336</v>
      </c>
    </row>
    <row r="66" spans="1:19">
      <c r="A66" s="4" t="s">
        <v>367</v>
      </c>
      <c r="K66" s="7" t="n">
        <v>45000000</v>
      </c>
    </row>
    <row r="67" spans="1:19">
      <c r="A67" s="4" t="s">
        <v>368</v>
      </c>
    </row>
    <row r="68" spans="1:19">
      <c r="A68" s="3" t="s">
        <v>336</v>
      </c>
    </row>
    <row r="69" spans="1:19">
      <c r="A69" s="4" t="s">
        <v>369</v>
      </c>
      <c r="K69" s="5" t="n">
        <v>4</v>
      </c>
    </row>
    <row r="70" spans="1:19">
      <c r="A70" s="4" t="s">
        <v>370</v>
      </c>
      <c r="S70" s="7" t="n">
        <v>22800000</v>
      </c>
    </row>
    <row r="71" spans="1:19">
      <c r="A71" s="4" t="s">
        <v>371</v>
      </c>
    </row>
    <row r="72" spans="1:19">
      <c r="A72" s="3" t="s">
        <v>336</v>
      </c>
    </row>
    <row r="73" spans="1:19">
      <c r="A73" s="4" t="s">
        <v>372</v>
      </c>
      <c r="K73" s="7" t="n">
        <v>2500000</v>
      </c>
    </row>
    <row r="74" spans="1:19">
      <c r="A74" s="4" t="s">
        <v>373</v>
      </c>
    </row>
    <row r="75" spans="1:19">
      <c r="A75" s="3" t="s">
        <v>336</v>
      </c>
    </row>
    <row r="76" spans="1:19">
      <c r="A76" s="4" t="s">
        <v>372</v>
      </c>
      <c r="K76" s="5" t="n">
        <v>11000000</v>
      </c>
    </row>
    <row r="77" spans="1:19">
      <c r="A77" s="4" t="s">
        <v>374</v>
      </c>
    </row>
    <row r="78" spans="1:19">
      <c r="A78" s="3" t="s">
        <v>336</v>
      </c>
    </row>
    <row r="79" spans="1:19">
      <c r="A79" s="4" t="s">
        <v>367</v>
      </c>
      <c r="K79" s="5" t="n">
        <v>197200000</v>
      </c>
    </row>
    <row r="80" spans="1:19">
      <c r="A80" s="4" t="s">
        <v>375</v>
      </c>
    </row>
    <row r="81" spans="1:19">
      <c r="A81" s="3" t="s">
        <v>336</v>
      </c>
    </row>
    <row r="82" spans="1:19">
      <c r="A82" s="4" t="s">
        <v>367</v>
      </c>
      <c r="K82" s="5" t="n">
        <v>94500000</v>
      </c>
    </row>
    <row r="83" spans="1:19">
      <c r="A83" s="4" t="s">
        <v>376</v>
      </c>
    </row>
    <row r="84" spans="1:19">
      <c r="A84" s="3" t="s">
        <v>336</v>
      </c>
    </row>
    <row r="85" spans="1:19">
      <c r="A85" s="4" t="s">
        <v>367</v>
      </c>
      <c r="K85" s="7" t="n">
        <v>102700000</v>
      </c>
    </row>
    <row r="86" spans="1:19">
      <c r="A86" s="4" t="s">
        <v>377</v>
      </c>
    </row>
    <row r="87" spans="1:19">
      <c r="A87" s="3" t="s">
        <v>336</v>
      </c>
    </row>
    <row r="88" spans="1:19">
      <c r="A88" s="4" t="s">
        <v>351</v>
      </c>
      <c r="B88" s="5" t="n">
        <v>1014017</v>
      </c>
      <c r="D88" s="5" t="n">
        <v>2000000</v>
      </c>
      <c r="E88" s="5" t="n">
        <v>125000</v>
      </c>
      <c r="F88" s="5" t="n">
        <v>1750000</v>
      </c>
      <c r="H88" s="5" t="n">
        <v>300000</v>
      </c>
      <c r="I88" s="5" t="n">
        <v>2000000</v>
      </c>
    </row>
    <row r="89" spans="1:19">
      <c r="A89" s="4" t="s">
        <v>378</v>
      </c>
    </row>
    <row r="90" spans="1:19">
      <c r="A90" s="3" t="s">
        <v>336</v>
      </c>
    </row>
    <row r="91" spans="1:19">
      <c r="A91" s="4" t="s">
        <v>379</v>
      </c>
      <c r="G91" s="5" t="n">
        <v>6900000</v>
      </c>
    </row>
    <row r="92" spans="1:19">
      <c r="A92" s="4" t="s">
        <v>380</v>
      </c>
    </row>
    <row r="93" spans="1:19">
      <c r="A93" s="3" t="s">
        <v>336</v>
      </c>
    </row>
    <row r="94" spans="1:19">
      <c r="A94" s="4" t="s">
        <v>381</v>
      </c>
      <c r="G94" s="5" t="n">
        <v>6900000</v>
      </c>
    </row>
    <row r="95" spans="1:19">
      <c r="A95" s="4" t="s">
        <v>382</v>
      </c>
    </row>
    <row r="96" spans="1:19">
      <c r="A96" s="3" t="s">
        <v>336</v>
      </c>
    </row>
    <row r="97" spans="1:19">
      <c r="A97" s="4" t="s">
        <v>381</v>
      </c>
      <c r="C97" s="5" t="n">
        <v>2000000</v>
      </c>
    </row>
    <row r="98" spans="1:19">
      <c r="A98" s="4" t="s">
        <v>383</v>
      </c>
    </row>
    <row r="99" spans="1:19">
      <c r="A99" s="3" t="s">
        <v>336</v>
      </c>
    </row>
    <row r="100" spans="1:19">
      <c r="A100" s="4" t="s">
        <v>341</v>
      </c>
      <c r="O100" s="4" t="s">
        <v>384</v>
      </c>
    </row>
    <row r="101" spans="1:19">
      <c r="A101" s="4" t="s">
        <v>385</v>
      </c>
    </row>
    <row r="102" spans="1:19">
      <c r="A102" s="3" t="s">
        <v>336</v>
      </c>
    </row>
    <row r="103" spans="1:19">
      <c r="A103" s="4" t="s">
        <v>347</v>
      </c>
      <c r="M103" s="5" t="n">
        <v>54940</v>
      </c>
      <c r="O103" s="5" t="n">
        <v>54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98013</v>
      </c>
      <c r="C4" s="7" t="n">
        <v>258937</v>
      </c>
      <c r="D4" s="7" t="n">
        <v>793007</v>
      </c>
      <c r="E4" s="7" t="n">
        <v>718611</v>
      </c>
    </row>
    <row r="5" spans="1:5">
      <c r="A5" s="3" t="s">
        <v>74</v>
      </c>
    </row>
    <row r="6" spans="1:5">
      <c r="A6" s="4" t="s">
        <v>75</v>
      </c>
      <c r="B6" s="5" t="n">
        <v>187180</v>
      </c>
      <c r="C6" s="5" t="n">
        <v>174308</v>
      </c>
      <c r="D6" s="5" t="n">
        <v>501682</v>
      </c>
      <c r="E6" s="5" t="n">
        <v>481112</v>
      </c>
    </row>
    <row r="7" spans="1:5">
      <c r="A7" s="4" t="s">
        <v>76</v>
      </c>
      <c r="B7" s="5" t="n">
        <v>12991</v>
      </c>
      <c r="C7" s="5" t="n">
        <v>8034</v>
      </c>
      <c r="D7" s="5" t="n">
        <v>32689</v>
      </c>
      <c r="E7" s="5" t="n">
        <v>19941</v>
      </c>
    </row>
    <row r="8" spans="1:5">
      <c r="A8" s="4" t="s">
        <v>77</v>
      </c>
      <c r="B8" s="5" t="n">
        <v>9987</v>
      </c>
      <c r="C8" s="5" t="n">
        <v>7159</v>
      </c>
      <c r="D8" s="5" t="n">
        <v>28612</v>
      </c>
      <c r="E8" s="5" t="n">
        <v>21308</v>
      </c>
    </row>
    <row r="9" spans="1:5">
      <c r="A9" s="4" t="s">
        <v>78</v>
      </c>
      <c r="B9" s="5" t="n">
        <v>3635</v>
      </c>
      <c r="C9" s="5" t="n">
        <v>1971</v>
      </c>
      <c r="D9" s="5" t="n">
        <v>10809</v>
      </c>
      <c r="E9" s="5" t="n">
        <v>6120</v>
      </c>
    </row>
    <row r="10" spans="1:5">
      <c r="A10" s="4" t="s">
        <v>79</v>
      </c>
      <c r="B10" s="5" t="n">
        <v>5775</v>
      </c>
      <c r="C10" s="5" t="n">
        <v>4424</v>
      </c>
      <c r="D10" s="5" t="n">
        <v>16073</v>
      </c>
      <c r="E10" s="5" t="n">
        <v>13666</v>
      </c>
    </row>
    <row r="11" spans="1:5">
      <c r="A11" s="4" t="s">
        <v>80</v>
      </c>
      <c r="B11" s="5" t="n">
        <v>6087</v>
      </c>
      <c r="C11" s="5" t="n">
        <v>4484</v>
      </c>
      <c r="D11" s="5" t="n">
        <v>18148</v>
      </c>
      <c r="E11" s="5" t="n">
        <v>10242</v>
      </c>
    </row>
    <row r="12" spans="1:5">
      <c r="A12" s="4" t="s">
        <v>81</v>
      </c>
      <c r="B12" s="5" t="n">
        <v>10099</v>
      </c>
      <c r="C12" s="5" t="n">
        <v>4072</v>
      </c>
      <c r="D12" s="5" t="n">
        <v>26432</v>
      </c>
      <c r="E12" s="5" t="n">
        <v>11538</v>
      </c>
    </row>
    <row r="13" spans="1:5">
      <c r="A13" s="4" t="s">
        <v>82</v>
      </c>
      <c r="B13" s="5" t="n">
        <v>235754</v>
      </c>
      <c r="C13" s="5" t="n">
        <v>204452</v>
      </c>
      <c r="D13" s="5" t="n">
        <v>634445</v>
      </c>
      <c r="E13" s="5" t="n">
        <v>563927</v>
      </c>
    </row>
    <row r="14" spans="1:5">
      <c r="A14" s="4" t="s">
        <v>83</v>
      </c>
      <c r="B14" s="5" t="n">
        <v>62259</v>
      </c>
      <c r="C14" s="5" t="n">
        <v>54485</v>
      </c>
      <c r="D14" s="5" t="n">
        <v>158562</v>
      </c>
      <c r="E14" s="5" t="n">
        <v>154684</v>
      </c>
    </row>
    <row r="15" spans="1:5">
      <c r="A15" s="4" t="s">
        <v>84</v>
      </c>
      <c r="B15" s="5" t="n">
        <v>-672</v>
      </c>
      <c r="C15" s="5" t="n">
        <v>-632</v>
      </c>
      <c r="D15" s="5" t="n">
        <v>-3285</v>
      </c>
      <c r="E15" s="5" t="n">
        <v>-2338</v>
      </c>
    </row>
    <row r="16" spans="1:5">
      <c r="A16" s="4" t="s">
        <v>85</v>
      </c>
      <c r="B16" s="5" t="n">
        <v>62931</v>
      </c>
      <c r="C16" s="5" t="n">
        <v>55117</v>
      </c>
      <c r="D16" s="5" t="n">
        <v>161847</v>
      </c>
      <c r="E16" s="5" t="n">
        <v>157022</v>
      </c>
    </row>
    <row r="17" spans="1:5">
      <c r="A17" s="4" t="s">
        <v>86</v>
      </c>
      <c r="B17" s="5" t="n">
        <v>18974</v>
      </c>
      <c r="C17" s="5" t="n">
        <v>-6466</v>
      </c>
      <c r="D17" s="5" t="n">
        <v>48089</v>
      </c>
      <c r="E17" s="5" t="n">
        <v>22838</v>
      </c>
    </row>
    <row r="18" spans="1:5">
      <c r="A18" s="4" t="s">
        <v>87</v>
      </c>
      <c r="B18" s="5" t="n">
        <v>43957</v>
      </c>
      <c r="C18" s="5" t="n">
        <v>61583</v>
      </c>
      <c r="D18" s="5" t="n">
        <v>113758</v>
      </c>
      <c r="E18" s="5" t="n">
        <v>134184</v>
      </c>
    </row>
    <row r="19" spans="1:5">
      <c r="A19" s="3" t="s">
        <v>88</v>
      </c>
    </row>
    <row r="20" spans="1:5">
      <c r="A20" s="4" t="s">
        <v>89</v>
      </c>
      <c r="B20" s="5" t="n">
        <v>-2760</v>
      </c>
      <c r="C20" s="5" t="n">
        <v>880</v>
      </c>
      <c r="D20" s="5" t="n">
        <v>-19038</v>
      </c>
      <c r="E20" s="5" t="n">
        <v>8641</v>
      </c>
    </row>
    <row r="21" spans="1:5">
      <c r="A21" s="4" t="s">
        <v>90</v>
      </c>
      <c r="B21" s="7" t="n">
        <v>41197</v>
      </c>
      <c r="C21" s="7" t="n">
        <v>62463</v>
      </c>
      <c r="D21" s="7" t="n">
        <v>94720</v>
      </c>
      <c r="E21" s="7" t="n">
        <v>142825</v>
      </c>
    </row>
    <row r="22" spans="1:5">
      <c r="A22" s="3" t="s">
        <v>91</v>
      </c>
    </row>
    <row r="23" spans="1:5">
      <c r="A23" s="4" t="s">
        <v>92</v>
      </c>
      <c r="B23" s="5" t="n">
        <v>61972027</v>
      </c>
      <c r="C23" s="5" t="n">
        <v>62552777</v>
      </c>
      <c r="D23" s="5" t="n">
        <v>62399221</v>
      </c>
      <c r="E23" s="5" t="n">
        <v>62338102</v>
      </c>
    </row>
    <row r="24" spans="1:5">
      <c r="A24" s="4" t="s">
        <v>93</v>
      </c>
      <c r="B24" s="5" t="n">
        <v>65758679</v>
      </c>
      <c r="C24" s="5" t="n">
        <v>66122939</v>
      </c>
      <c r="D24" s="5" t="n">
        <v>65985660</v>
      </c>
      <c r="E24" s="5" t="n">
        <v>66467378</v>
      </c>
    </row>
    <row r="25" spans="1:5">
      <c r="A25" s="3" t="s">
        <v>94</v>
      </c>
    </row>
    <row r="26" spans="1:5">
      <c r="A26" s="4" t="s">
        <v>95</v>
      </c>
      <c r="B26" s="9" t="n">
        <v>0.71</v>
      </c>
      <c r="C26" s="9" t="n">
        <v>0.98</v>
      </c>
      <c r="D26" s="9" t="n">
        <v>1.82</v>
      </c>
      <c r="E26" s="9" t="n">
        <v>2.15</v>
      </c>
    </row>
    <row r="27" spans="1:5">
      <c r="A27" s="4" t="s">
        <v>96</v>
      </c>
      <c r="B27" s="9" t="n">
        <v>0.67</v>
      </c>
      <c r="C27" s="9" t="n">
        <v>0.93</v>
      </c>
      <c r="D27" s="9" t="n">
        <v>1.72</v>
      </c>
      <c r="E27" s="9" t="n">
        <v>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386</v>
      </c>
      <c r="B1" s="2" t="s">
        <v>70</v>
      </c>
      <c r="D1" s="2" t="s">
        <v>1</v>
      </c>
      <c r="E1" s="2" t="s">
        <v>387</v>
      </c>
    </row>
    <row r="2" spans="1:10">
      <c r="B2" s="2" t="s">
        <v>388</v>
      </c>
      <c r="C2" s="2" t="s">
        <v>330</v>
      </c>
      <c r="D2" s="2" t="s">
        <v>389</v>
      </c>
      <c r="E2" s="2" t="s">
        <v>388</v>
      </c>
      <c r="F2" s="2" t="s">
        <v>388</v>
      </c>
      <c r="G2" s="2" t="s">
        <v>390</v>
      </c>
      <c r="H2" s="2" t="s">
        <v>391</v>
      </c>
      <c r="I2" s="2" t="s">
        <v>392</v>
      </c>
      <c r="J2" s="2" t="s">
        <v>393</v>
      </c>
    </row>
    <row r="3" spans="1:10">
      <c r="A3" s="3" t="s">
        <v>394</v>
      </c>
    </row>
    <row r="4" spans="1:10">
      <c r="A4" s="4" t="s">
        <v>339</v>
      </c>
      <c r="D4" s="5" t="n">
        <v>3</v>
      </c>
    </row>
    <row r="5" spans="1:10">
      <c r="A5" s="4" t="s">
        <v>395</v>
      </c>
      <c r="B5" s="7" t="n">
        <v>1313</v>
      </c>
    </row>
    <row r="6" spans="1:10">
      <c r="A6" s="4" t="s">
        <v>396</v>
      </c>
      <c r="F6" s="7" t="n">
        <v>594001</v>
      </c>
      <c r="H6" s="7" t="n">
        <v>528889</v>
      </c>
      <c r="J6" s="7" t="n">
        <v>392600</v>
      </c>
    </row>
    <row r="7" spans="1:10">
      <c r="A7" s="4" t="s">
        <v>397</v>
      </c>
      <c r="J7" s="7" t="n">
        <v>192210</v>
      </c>
    </row>
    <row r="8" spans="1:10">
      <c r="A8" s="4" t="s">
        <v>398</v>
      </c>
      <c r="E8" s="7" t="n">
        <v>201401</v>
      </c>
    </row>
    <row r="9" spans="1:10">
      <c r="A9" s="4" t="s">
        <v>399</v>
      </c>
      <c r="F9" s="5" t="n">
        <v>-248590</v>
      </c>
      <c r="H9" s="5" t="n">
        <v>-207124</v>
      </c>
    </row>
    <row r="10" spans="1:10">
      <c r="A10" s="4" t="s">
        <v>400</v>
      </c>
      <c r="F10" s="7" t="n">
        <v>28522</v>
      </c>
      <c r="H10" s="7" t="n">
        <v>31811</v>
      </c>
    </row>
    <row r="11" spans="1:10">
      <c r="A11" s="4" t="s">
        <v>401</v>
      </c>
    </row>
    <row r="12" spans="1:10">
      <c r="A12" s="3" t="s">
        <v>394</v>
      </c>
    </row>
    <row r="13" spans="1:10">
      <c r="A13" s="4" t="s">
        <v>402</v>
      </c>
      <c r="D13" s="11" t="n">
        <v>0</v>
      </c>
      <c r="I13" s="11" t="n">
        <v>10500000</v>
      </c>
    </row>
    <row r="14" spans="1:10">
      <c r="A14" s="4" t="s">
        <v>403</v>
      </c>
    </row>
    <row r="15" spans="1:10">
      <c r="A15" s="3" t="s">
        <v>394</v>
      </c>
    </row>
    <row r="16" spans="1:10">
      <c r="A16" s="4" t="s">
        <v>404</v>
      </c>
      <c r="C16" s="7" t="n">
        <v>117</v>
      </c>
    </row>
    <row r="17" spans="1:10">
      <c r="A17" s="4" t="s">
        <v>405</v>
      </c>
    </row>
    <row r="18" spans="1:10">
      <c r="A18" s="3" t="s">
        <v>394</v>
      </c>
    </row>
    <row r="19" spans="1:10">
      <c r="A19" s="4" t="s">
        <v>399</v>
      </c>
      <c r="G19" s="7" t="n">
        <v>19700</v>
      </c>
    </row>
    <row r="20" spans="1:10">
      <c r="A20" s="4" t="s">
        <v>406</v>
      </c>
      <c r="G20" s="5" t="n">
        <v>7400</v>
      </c>
    </row>
    <row r="21" spans="1:10">
      <c r="A21" s="4" t="s">
        <v>400</v>
      </c>
      <c r="G21" s="7" t="n">
        <v>24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7</v>
      </c>
      <c r="D1" s="2" t="s">
        <v>71</v>
      </c>
      <c r="E1" s="2" t="s">
        <v>408</v>
      </c>
    </row>
    <row r="2" spans="1:5">
      <c r="A2" s="3" t="s">
        <v>188</v>
      </c>
    </row>
    <row r="3" spans="1:5">
      <c r="A3" s="4" t="s">
        <v>29</v>
      </c>
      <c r="B3" s="7" t="n">
        <v>256401</v>
      </c>
      <c r="C3" s="7" t="n">
        <v>206723</v>
      </c>
      <c r="D3" s="7" t="n">
        <v>197178</v>
      </c>
    </row>
    <row r="4" spans="1:5">
      <c r="A4" s="4" t="s">
        <v>30</v>
      </c>
      <c r="B4" s="5" t="n">
        <v>368</v>
      </c>
      <c r="C4" s="5" t="n">
        <v>93500</v>
      </c>
      <c r="D4" s="5" t="n">
        <v>0</v>
      </c>
    </row>
    <row r="5" spans="1:5">
      <c r="A5" s="4" t="s">
        <v>409</v>
      </c>
      <c r="B5" s="7" t="n">
        <v>256769</v>
      </c>
      <c r="C5" s="7" t="n">
        <v>300223</v>
      </c>
      <c r="D5" s="7" t="n">
        <v>197178</v>
      </c>
      <c r="E5" s="7" t="n">
        <v>4926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70</v>
      </c>
      <c r="C1" s="2" t="s">
        <v>1</v>
      </c>
    </row>
    <row r="2" spans="1:3">
      <c r="B2" s="2" t="s">
        <v>2</v>
      </c>
      <c r="C2" s="2" t="s">
        <v>2</v>
      </c>
    </row>
    <row r="3" spans="1:3">
      <c r="A3" s="3" t="s">
        <v>411</v>
      </c>
    </row>
    <row r="4" spans="1:3">
      <c r="A4" s="4" t="s">
        <v>412</v>
      </c>
      <c r="B4" s="12" t="n">
        <v>8.9</v>
      </c>
      <c r="C4" s="12" t="n">
        <v>25.3</v>
      </c>
    </row>
    <row r="5" spans="1:3">
      <c r="A5" s="4" t="s">
        <v>73</v>
      </c>
      <c r="B5" s="12" t="n">
        <v>9.199999999999999</v>
      </c>
      <c r="C5" s="12" t="n">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0</v>
      </c>
      <c r="D1" s="2" t="s">
        <v>1</v>
      </c>
    </row>
    <row r="2" spans="1:5">
      <c r="B2" s="2" t="s">
        <v>2</v>
      </c>
      <c r="C2" s="2" t="s">
        <v>71</v>
      </c>
      <c r="D2" s="2" t="s">
        <v>2</v>
      </c>
      <c r="E2" s="2" t="s">
        <v>71</v>
      </c>
    </row>
    <row r="3" spans="1:5">
      <c r="A3" s="3" t="s">
        <v>411</v>
      </c>
    </row>
    <row r="4" spans="1:5">
      <c r="A4" s="4" t="s">
        <v>73</v>
      </c>
      <c r="B4" s="7" t="n">
        <v>298013</v>
      </c>
      <c r="C4" s="7" t="n">
        <v>258937</v>
      </c>
      <c r="D4" s="7" t="n">
        <v>793007</v>
      </c>
      <c r="E4" s="7" t="n">
        <v>718611</v>
      </c>
    </row>
    <row r="5" spans="1:5">
      <c r="A5" s="3" t="s">
        <v>74</v>
      </c>
    </row>
    <row r="6" spans="1:5">
      <c r="A6" s="4" t="s">
        <v>75</v>
      </c>
      <c r="B6" s="5" t="n">
        <v>187180</v>
      </c>
      <c r="C6" s="5" t="n">
        <v>174308</v>
      </c>
      <c r="D6" s="5" t="n">
        <v>501682</v>
      </c>
      <c r="E6" s="5" t="n">
        <v>481112</v>
      </c>
    </row>
    <row r="7" spans="1:5">
      <c r="A7" s="4" t="s">
        <v>76</v>
      </c>
      <c r="B7" s="5" t="n">
        <v>12991</v>
      </c>
      <c r="C7" s="5" t="n">
        <v>8034</v>
      </c>
      <c r="D7" s="5" t="n">
        <v>32689</v>
      </c>
      <c r="E7" s="5" t="n">
        <v>19941</v>
      </c>
    </row>
    <row r="8" spans="1:5">
      <c r="A8" s="4" t="s">
        <v>77</v>
      </c>
      <c r="B8" s="5" t="n">
        <v>9987</v>
      </c>
      <c r="C8" s="5" t="n">
        <v>7159</v>
      </c>
      <c r="D8" s="5" t="n">
        <v>28612</v>
      </c>
      <c r="E8" s="5" t="n">
        <v>21308</v>
      </c>
    </row>
    <row r="9" spans="1:5">
      <c r="A9" s="4" t="s">
        <v>78</v>
      </c>
      <c r="B9" s="5" t="n">
        <v>3635</v>
      </c>
      <c r="C9" s="5" t="n">
        <v>1971</v>
      </c>
      <c r="D9" s="5" t="n">
        <v>10809</v>
      </c>
      <c r="E9" s="5" t="n">
        <v>6120</v>
      </c>
    </row>
    <row r="10" spans="1:5">
      <c r="A10" s="4" t="s">
        <v>79</v>
      </c>
      <c r="B10" s="5" t="n">
        <v>5775</v>
      </c>
      <c r="C10" s="5" t="n">
        <v>4424</v>
      </c>
      <c r="D10" s="5" t="n">
        <v>16073</v>
      </c>
      <c r="E10" s="5" t="n">
        <v>13666</v>
      </c>
    </row>
    <row r="11" spans="1:5">
      <c r="A11" s="4" t="s">
        <v>80</v>
      </c>
      <c r="B11" s="5" t="n">
        <v>6087</v>
      </c>
      <c r="C11" s="5" t="n">
        <v>4484</v>
      </c>
      <c r="D11" s="5" t="n">
        <v>18148</v>
      </c>
      <c r="E11" s="5" t="n">
        <v>10242</v>
      </c>
    </row>
    <row r="12" spans="1:5">
      <c r="A12" s="4" t="s">
        <v>81</v>
      </c>
      <c r="B12" s="5" t="n">
        <v>10099</v>
      </c>
      <c r="C12" s="5" t="n">
        <v>4072</v>
      </c>
      <c r="D12" s="5" t="n">
        <v>26432</v>
      </c>
      <c r="E12" s="5" t="n">
        <v>11538</v>
      </c>
    </row>
    <row r="13" spans="1:5">
      <c r="A13" s="4" t="s">
        <v>414</v>
      </c>
      <c r="B13" s="5" t="n">
        <v>235754</v>
      </c>
      <c r="D13" s="5" t="n">
        <v>634445</v>
      </c>
    </row>
    <row r="14" spans="1:5">
      <c r="A14" s="4" t="s">
        <v>85</v>
      </c>
      <c r="B14" s="5" t="n">
        <v>62931</v>
      </c>
      <c r="C14" s="5" t="n">
        <v>55117</v>
      </c>
      <c r="D14" s="5" t="n">
        <v>161847</v>
      </c>
      <c r="E14" s="5" t="n">
        <v>157022</v>
      </c>
    </row>
    <row r="15" spans="1:5">
      <c r="A15" s="4" t="s">
        <v>86</v>
      </c>
      <c r="B15" s="5" t="n">
        <v>18974</v>
      </c>
      <c r="C15" s="5" t="n">
        <v>-6466</v>
      </c>
      <c r="D15" s="5" t="n">
        <v>48089</v>
      </c>
      <c r="E15" s="5" t="n">
        <v>22838</v>
      </c>
    </row>
    <row r="16" spans="1:5">
      <c r="A16" s="4" t="s">
        <v>87</v>
      </c>
      <c r="B16" s="5" t="n">
        <v>43957</v>
      </c>
      <c r="C16" s="7" t="n">
        <v>61583</v>
      </c>
      <c r="D16" s="5" t="n">
        <v>113758</v>
      </c>
      <c r="E16" s="7" t="n">
        <v>134184</v>
      </c>
    </row>
    <row r="17" spans="1:5">
      <c r="A17" s="4" t="s">
        <v>415</v>
      </c>
    </row>
    <row r="18" spans="1:5">
      <c r="A18" s="3" t="s">
        <v>411</v>
      </c>
    </row>
    <row r="19" spans="1:5">
      <c r="A19" s="4" t="s">
        <v>73</v>
      </c>
      <c r="B19" s="5" t="n">
        <v>284609</v>
      </c>
      <c r="D19" s="5" t="n">
        <v>763353</v>
      </c>
    </row>
    <row r="20" spans="1:5">
      <c r="A20" s="3" t="s">
        <v>74</v>
      </c>
    </row>
    <row r="21" spans="1:5">
      <c r="A21" s="4" t="s">
        <v>75</v>
      </c>
      <c r="B21" s="5" t="n">
        <v>187163</v>
      </c>
      <c r="D21" s="5" t="n">
        <v>501640</v>
      </c>
    </row>
    <row r="22" spans="1:5">
      <c r="A22" s="4" t="s">
        <v>76</v>
      </c>
      <c r="B22" s="5" t="n">
        <v>9062</v>
      </c>
      <c r="D22" s="5" t="n">
        <v>22208</v>
      </c>
    </row>
    <row r="23" spans="1:5">
      <c r="A23" s="4" t="s">
        <v>77</v>
      </c>
      <c r="B23" s="5" t="n">
        <v>9987</v>
      </c>
      <c r="D23" s="5" t="n">
        <v>28612</v>
      </c>
    </row>
    <row r="24" spans="1:5">
      <c r="A24" s="4" t="s">
        <v>78</v>
      </c>
      <c r="B24" s="5" t="n">
        <v>3635</v>
      </c>
      <c r="D24" s="5" t="n">
        <v>10809</v>
      </c>
    </row>
    <row r="25" spans="1:5">
      <c r="A25" s="4" t="s">
        <v>79</v>
      </c>
      <c r="B25" s="5" t="n">
        <v>5540</v>
      </c>
      <c r="D25" s="5" t="n">
        <v>15352</v>
      </c>
    </row>
    <row r="26" spans="1:5">
      <c r="A26" s="4" t="s">
        <v>80</v>
      </c>
      <c r="B26" s="5" t="n">
        <v>5147</v>
      </c>
      <c r="D26" s="5" t="n">
        <v>15129</v>
      </c>
    </row>
    <row r="27" spans="1:5">
      <c r="A27" s="4" t="s">
        <v>81</v>
      </c>
      <c r="B27" s="5" t="n">
        <v>6068</v>
      </c>
      <c r="D27" s="5" t="n">
        <v>15206</v>
      </c>
    </row>
    <row r="28" spans="1:5">
      <c r="A28" s="4" t="s">
        <v>414</v>
      </c>
      <c r="B28" s="5" t="n">
        <v>226602</v>
      </c>
      <c r="D28" s="5" t="n">
        <v>608956</v>
      </c>
    </row>
    <row r="29" spans="1:5">
      <c r="A29" s="4" t="s">
        <v>85</v>
      </c>
      <c r="B29" s="5" t="n">
        <v>58679</v>
      </c>
      <c r="D29" s="5" t="n">
        <v>157682</v>
      </c>
    </row>
    <row r="30" spans="1:5">
      <c r="A30" s="4" t="s">
        <v>86</v>
      </c>
      <c r="B30" s="5" t="n">
        <v>17711</v>
      </c>
      <c r="D30" s="5" t="n">
        <v>46851</v>
      </c>
    </row>
    <row r="31" spans="1:5">
      <c r="A31" s="4" t="s">
        <v>87</v>
      </c>
      <c r="B31" s="5" t="n">
        <v>40968</v>
      </c>
      <c r="D31" s="5" t="n">
        <v>110831</v>
      </c>
    </row>
    <row r="32" spans="1:5">
      <c r="A32" s="4" t="s">
        <v>405</v>
      </c>
    </row>
    <row r="33" spans="1:5">
      <c r="A33" s="3" t="s">
        <v>411</v>
      </c>
    </row>
    <row r="34" spans="1:5">
      <c r="A34" s="4" t="s">
        <v>73</v>
      </c>
      <c r="B34" s="5" t="n">
        <v>13404</v>
      </c>
      <c r="D34" s="5" t="n">
        <v>29654</v>
      </c>
    </row>
    <row r="35" spans="1:5">
      <c r="A35" s="3" t="s">
        <v>74</v>
      </c>
    </row>
    <row r="36" spans="1:5">
      <c r="A36" s="4" t="s">
        <v>75</v>
      </c>
      <c r="B36" s="5" t="n">
        <v>17</v>
      </c>
      <c r="D36" s="5" t="n">
        <v>42</v>
      </c>
    </row>
    <row r="37" spans="1:5">
      <c r="A37" s="4" t="s">
        <v>76</v>
      </c>
      <c r="B37" s="5" t="n">
        <v>3929</v>
      </c>
      <c r="D37" s="5" t="n">
        <v>10481</v>
      </c>
    </row>
    <row r="38" spans="1:5">
      <c r="A38" s="4" t="s">
        <v>77</v>
      </c>
      <c r="B38" s="5" t="n">
        <v>0</v>
      </c>
      <c r="D38" s="5" t="n">
        <v>0</v>
      </c>
    </row>
    <row r="39" spans="1:5">
      <c r="A39" s="4" t="s">
        <v>78</v>
      </c>
      <c r="B39" s="5" t="n">
        <v>0</v>
      </c>
      <c r="D39" s="5" t="n">
        <v>0</v>
      </c>
    </row>
    <row r="40" spans="1:5">
      <c r="A40" s="4" t="s">
        <v>79</v>
      </c>
      <c r="B40" s="5" t="n">
        <v>235</v>
      </c>
      <c r="D40" s="5" t="n">
        <v>721</v>
      </c>
    </row>
    <row r="41" spans="1:5">
      <c r="A41" s="4" t="s">
        <v>80</v>
      </c>
      <c r="B41" s="5" t="n">
        <v>940</v>
      </c>
      <c r="D41" s="5" t="n">
        <v>3019</v>
      </c>
    </row>
    <row r="42" spans="1:5">
      <c r="A42" s="4" t="s">
        <v>81</v>
      </c>
      <c r="B42" s="5" t="n">
        <v>4031</v>
      </c>
      <c r="D42" s="5" t="n">
        <v>11226</v>
      </c>
    </row>
    <row r="43" spans="1:5">
      <c r="A43" s="4" t="s">
        <v>414</v>
      </c>
      <c r="B43" s="5" t="n">
        <v>9152</v>
      </c>
      <c r="D43" s="5" t="n">
        <v>25489</v>
      </c>
    </row>
    <row r="44" spans="1:5">
      <c r="A44" s="4" t="s">
        <v>85</v>
      </c>
      <c r="B44" s="5" t="n">
        <v>4252</v>
      </c>
      <c r="D44" s="5" t="n">
        <v>4165</v>
      </c>
    </row>
    <row r="45" spans="1:5">
      <c r="A45" s="4" t="s">
        <v>86</v>
      </c>
      <c r="B45" s="5" t="n">
        <v>1263</v>
      </c>
      <c r="D45" s="5" t="n">
        <v>1238</v>
      </c>
    </row>
    <row r="46" spans="1:5">
      <c r="A46" s="4" t="s">
        <v>87</v>
      </c>
      <c r="B46" s="7" t="n">
        <v>2989</v>
      </c>
      <c r="D46" s="7" t="n">
        <v>29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88</v>
      </c>
    </row>
    <row r="3" spans="1:2">
      <c r="A3" s="3" t="s">
        <v>417</v>
      </c>
    </row>
    <row r="4" spans="1:2">
      <c r="A4" s="4" t="s">
        <v>418</v>
      </c>
      <c r="B4" s="7" t="n">
        <v>77259</v>
      </c>
    </row>
    <row r="5" spans="1:2">
      <c r="A5" s="4" t="s">
        <v>419</v>
      </c>
      <c r="B5" s="5" t="n">
        <v>-16775</v>
      </c>
    </row>
    <row r="6" spans="1:2">
      <c r="A6" s="4" t="s">
        <v>420</v>
      </c>
      <c r="B6" s="5" t="n">
        <v>60484</v>
      </c>
    </row>
    <row r="7" spans="1:2">
      <c r="A7" s="3" t="s">
        <v>421</v>
      </c>
    </row>
    <row r="8" spans="1:2">
      <c r="A8" s="4" t="s">
        <v>418</v>
      </c>
      <c r="B8" s="5" t="n">
        <v>4675</v>
      </c>
    </row>
    <row r="9" spans="1:2">
      <c r="A9" s="4" t="s">
        <v>419</v>
      </c>
      <c r="B9" s="5" t="n">
        <v>206</v>
      </c>
    </row>
    <row r="10" spans="1:2">
      <c r="A10" s="4" t="s">
        <v>420</v>
      </c>
      <c r="B10" s="5" t="n">
        <v>4881</v>
      </c>
    </row>
    <row r="11" spans="1:2">
      <c r="A11" s="3" t="s">
        <v>422</v>
      </c>
    </row>
    <row r="12" spans="1:2">
      <c r="A12" s="4" t="s">
        <v>418</v>
      </c>
      <c r="B12" s="5" t="n">
        <v>31811</v>
      </c>
    </row>
    <row r="13" spans="1:2">
      <c r="A13" s="4" t="s">
        <v>419</v>
      </c>
      <c r="B13" s="5" t="n">
        <v>-3289</v>
      </c>
    </row>
    <row r="14" spans="1:2">
      <c r="A14" s="4" t="s">
        <v>420</v>
      </c>
      <c r="B14" s="7" t="n">
        <v>28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0"/>
    <col customWidth="1" max="7" min="7" width="20"/>
    <col customWidth="1" max="8" min="8" width="20"/>
    <col customWidth="1" max="9" min="9" width="30"/>
    <col customWidth="1" max="10" min="10" width="20"/>
    <col customWidth="1" max="11" min="11" width="21"/>
    <col customWidth="1" max="12" min="12" width="21"/>
    <col customWidth="1" max="13" min="13" width="21"/>
    <col customWidth="1" max="14" min="14" width="37"/>
    <col customWidth="1" max="15" min="15" width="37"/>
    <col customWidth="1" max="16" min="16" width="21"/>
    <col customWidth="1" max="17" min="17" width="21"/>
    <col customWidth="1" max="18" min="18" width="21"/>
  </cols>
  <sheetData>
    <row r="1" spans="1:18">
      <c r="A1" s="1" t="s">
        <v>423</v>
      </c>
      <c r="B1" s="2" t="s">
        <v>318</v>
      </c>
      <c r="C1" s="2" t="s">
        <v>319</v>
      </c>
      <c r="D1" s="2" t="s">
        <v>320</v>
      </c>
      <c r="E1" s="2" t="s">
        <v>321</v>
      </c>
      <c r="F1" s="2" t="s">
        <v>322</v>
      </c>
      <c r="G1" s="2" t="s">
        <v>323</v>
      </c>
      <c r="H1" s="2" t="s">
        <v>324</v>
      </c>
      <c r="I1" s="2" t="s">
        <v>325</v>
      </c>
      <c r="J1" s="2" t="s">
        <v>328</v>
      </c>
      <c r="K1" s="2" t="s">
        <v>424</v>
      </c>
      <c r="L1" s="2" t="s">
        <v>388</v>
      </c>
      <c r="M1" s="2" t="s">
        <v>330</v>
      </c>
      <c r="N1" s="2" t="s">
        <v>425</v>
      </c>
      <c r="O1" s="2" t="s">
        <v>332</v>
      </c>
      <c r="P1" s="2" t="s">
        <v>391</v>
      </c>
      <c r="Q1" s="2" t="s">
        <v>426</v>
      </c>
      <c r="R1" s="2" t="s">
        <v>427</v>
      </c>
    </row>
    <row r="2" spans="1:18">
      <c r="A2" s="3" t="s">
        <v>394</v>
      </c>
    </row>
    <row r="3" spans="1:18">
      <c r="A3" s="4" t="s">
        <v>34</v>
      </c>
      <c r="L3" s="7" t="n">
        <v>7027000</v>
      </c>
      <c r="N3" s="7" t="n">
        <v>7027000</v>
      </c>
      <c r="P3" s="7" t="n">
        <v>8732000</v>
      </c>
    </row>
    <row r="4" spans="1:18">
      <c r="A4" s="4" t="s">
        <v>99</v>
      </c>
      <c r="L4" s="5" t="n">
        <v>24000</v>
      </c>
      <c r="M4" s="7" t="n">
        <v>0</v>
      </c>
      <c r="N4" s="5" t="n">
        <v>72000</v>
      </c>
      <c r="O4" s="7" t="n">
        <v>85000</v>
      </c>
    </row>
    <row r="5" spans="1:18">
      <c r="A5" s="4" t="s">
        <v>428</v>
      </c>
      <c r="L5" s="5" t="n">
        <v>0</v>
      </c>
      <c r="N5" s="5" t="n">
        <v>0</v>
      </c>
      <c r="P5" s="5" t="n">
        <v>25000</v>
      </c>
    </row>
    <row r="6" spans="1:18">
      <c r="A6" s="4" t="s">
        <v>429</v>
      </c>
    </row>
    <row r="7" spans="1:18">
      <c r="A7" s="3" t="s">
        <v>394</v>
      </c>
    </row>
    <row r="8" spans="1:18">
      <c r="A8" s="4" t="s">
        <v>34</v>
      </c>
      <c r="L8" s="5" t="n">
        <v>6592000</v>
      </c>
      <c r="N8" s="5" t="n">
        <v>6592000</v>
      </c>
      <c r="P8" s="5" t="n">
        <v>6034000</v>
      </c>
      <c r="R8" s="11" t="n">
        <v>5500</v>
      </c>
    </row>
    <row r="9" spans="1:18">
      <c r="A9" s="4" t="s">
        <v>430</v>
      </c>
      <c r="R9" s="4" t="s">
        <v>431</v>
      </c>
    </row>
    <row r="10" spans="1:18">
      <c r="A10" s="4" t="s">
        <v>99</v>
      </c>
      <c r="L10" s="5" t="n">
        <v>24000</v>
      </c>
      <c r="M10" s="5" t="n">
        <v>0</v>
      </c>
      <c r="N10" s="5" t="n">
        <v>72000</v>
      </c>
      <c r="O10" s="5" t="n">
        <v>0</v>
      </c>
    </row>
    <row r="11" spans="1:18">
      <c r="A11" s="4" t="s">
        <v>432</v>
      </c>
      <c r="N11" s="5" t="n">
        <v>435000</v>
      </c>
      <c r="P11" s="5" t="n">
        <v>2698000</v>
      </c>
    </row>
    <row r="12" spans="1:18">
      <c r="A12" s="4" t="s">
        <v>433</v>
      </c>
    </row>
    <row r="13" spans="1:18">
      <c r="A13" s="3" t="s">
        <v>394</v>
      </c>
    </row>
    <row r="14" spans="1:18">
      <c r="A14" s="4" t="s">
        <v>434</v>
      </c>
      <c r="R14" s="4" t="s">
        <v>435</v>
      </c>
    </row>
    <row r="15" spans="1:18">
      <c r="A15" s="4" t="s">
        <v>436</v>
      </c>
    </row>
    <row r="16" spans="1:18">
      <c r="A16" s="3" t="s">
        <v>394</v>
      </c>
    </row>
    <row r="17" spans="1:18">
      <c r="A17" s="4" t="s">
        <v>437</v>
      </c>
      <c r="L17" s="5" t="n">
        <v>694000</v>
      </c>
      <c r="N17" s="5" t="n">
        <v>694000</v>
      </c>
      <c r="P17" s="5" t="n">
        <v>21000</v>
      </c>
    </row>
    <row r="18" spans="1:18">
      <c r="A18" s="4" t="s">
        <v>438</v>
      </c>
    </row>
    <row r="19" spans="1:18">
      <c r="A19" s="3" t="s">
        <v>394</v>
      </c>
    </row>
    <row r="20" spans="1:18">
      <c r="A20" s="4" t="s">
        <v>102</v>
      </c>
      <c r="L20" s="5" t="n">
        <v>197000</v>
      </c>
      <c r="M20" s="5" t="n">
        <v>0</v>
      </c>
      <c r="N20" s="5" t="n">
        <v>8692000</v>
      </c>
      <c r="O20" s="5" t="n">
        <v>2806000</v>
      </c>
    </row>
    <row r="21" spans="1:18">
      <c r="A21" s="4" t="s">
        <v>439</v>
      </c>
    </row>
    <row r="22" spans="1:18">
      <c r="A22" s="3" t="s">
        <v>394</v>
      </c>
    </row>
    <row r="23" spans="1:18">
      <c r="A23" s="4" t="s">
        <v>102</v>
      </c>
      <c r="L23" s="5" t="n">
        <v>51000</v>
      </c>
      <c r="M23" s="5" t="n">
        <v>78000</v>
      </c>
      <c r="N23" s="5" t="n">
        <v>275000</v>
      </c>
      <c r="O23" s="5" t="n">
        <v>212000</v>
      </c>
    </row>
    <row r="24" spans="1:18">
      <c r="A24" s="4" t="s">
        <v>440</v>
      </c>
    </row>
    <row r="25" spans="1:18">
      <c r="A25" s="3" t="s">
        <v>394</v>
      </c>
    </row>
    <row r="26" spans="1:18">
      <c r="A26" s="4" t="s">
        <v>34</v>
      </c>
      <c r="K26" s="7" t="n">
        <v>2500</v>
      </c>
      <c r="Q26" s="7" t="n">
        <v>2001000</v>
      </c>
    </row>
    <row r="27" spans="1:18">
      <c r="A27" s="4" t="s">
        <v>99</v>
      </c>
      <c r="L27" s="5" t="n">
        <v>0</v>
      </c>
      <c r="M27" s="7" t="n">
        <v>0</v>
      </c>
      <c r="N27" s="7" t="n">
        <v>0</v>
      </c>
      <c r="O27" s="7" t="n">
        <v>13000</v>
      </c>
    </row>
    <row r="28" spans="1:18">
      <c r="A28" s="4" t="s">
        <v>441</v>
      </c>
      <c r="K28" s="4" t="s">
        <v>442</v>
      </c>
    </row>
    <row r="29" spans="1:18">
      <c r="A29" s="4" t="s">
        <v>25</v>
      </c>
    </row>
    <row r="30" spans="1:18">
      <c r="A30" s="3" t="s">
        <v>394</v>
      </c>
    </row>
    <row r="31" spans="1:18">
      <c r="A31" s="4" t="s">
        <v>443</v>
      </c>
      <c r="J31" s="5" t="n">
        <v>71913</v>
      </c>
    </row>
    <row r="32" spans="1:18">
      <c r="A32" s="4" t="s">
        <v>444</v>
      </c>
    </row>
    <row r="33" spans="1:18">
      <c r="A33" s="3" t="s">
        <v>394</v>
      </c>
    </row>
    <row r="34" spans="1:18">
      <c r="A34" s="4" t="s">
        <v>443</v>
      </c>
      <c r="G34" s="5" t="n">
        <v>6900000</v>
      </c>
    </row>
    <row r="35" spans="1:18">
      <c r="A35" s="4" t="s">
        <v>445</v>
      </c>
      <c r="C35" s="5" t="n">
        <v>2000000</v>
      </c>
      <c r="J35" s="5" t="n">
        <v>6900000</v>
      </c>
    </row>
    <row r="36" spans="1:18">
      <c r="A36" s="4" t="s">
        <v>23</v>
      </c>
    </row>
    <row r="37" spans="1:18">
      <c r="A37" s="3" t="s">
        <v>394</v>
      </c>
    </row>
    <row r="38" spans="1:18">
      <c r="A38" s="4" t="s">
        <v>445</v>
      </c>
      <c r="N38" s="5" t="n">
        <v>1516763</v>
      </c>
      <c r="O38" s="5" t="n">
        <v>430237</v>
      </c>
    </row>
    <row r="39" spans="1:18">
      <c r="A39" s="4" t="s">
        <v>349</v>
      </c>
      <c r="B39" s="9" t="n">
        <v>49.11</v>
      </c>
      <c r="N39" s="9" t="n">
        <v>46.77</v>
      </c>
      <c r="O39" s="9" t="n">
        <v>35.17</v>
      </c>
    </row>
    <row r="40" spans="1:18">
      <c r="A40" s="4" t="s">
        <v>446</v>
      </c>
    </row>
    <row r="41" spans="1:18">
      <c r="A41" s="3" t="s">
        <v>394</v>
      </c>
    </row>
    <row r="42" spans="1:18">
      <c r="A42" s="4" t="s">
        <v>443</v>
      </c>
      <c r="B42" s="5" t="n">
        <v>697000</v>
      </c>
    </row>
    <row r="43" spans="1:18">
      <c r="A43" s="4" t="s">
        <v>447</v>
      </c>
    </row>
    <row r="44" spans="1:18">
      <c r="A44" s="3" t="s">
        <v>394</v>
      </c>
    </row>
    <row r="45" spans="1:18">
      <c r="A45" s="4" t="s">
        <v>437</v>
      </c>
      <c r="L45" s="7" t="n">
        <v>14026000</v>
      </c>
      <c r="N45" s="7" t="n">
        <v>14026000</v>
      </c>
      <c r="P45" s="7" t="n">
        <v>7489000</v>
      </c>
    </row>
    <row r="46" spans="1:18">
      <c r="A46" s="4" t="s">
        <v>448</v>
      </c>
    </row>
    <row r="47" spans="1:18">
      <c r="A47" s="3" t="s">
        <v>394</v>
      </c>
    </row>
    <row r="48" spans="1:18">
      <c r="A48" s="4" t="s">
        <v>449</v>
      </c>
      <c r="D48" s="5" t="n">
        <v>2000000</v>
      </c>
      <c r="I48" s="5" t="n">
        <v>6000000</v>
      </c>
    </row>
    <row r="49" spans="1:18">
      <c r="A49" s="4" t="s">
        <v>352</v>
      </c>
      <c r="B49" s="9" t="n">
        <v>49.15</v>
      </c>
      <c r="D49" s="9" t="n">
        <v>47.25</v>
      </c>
      <c r="F49" s="7" t="n">
        <v>42</v>
      </c>
      <c r="I49" s="9" t="n">
        <v>29.25</v>
      </c>
    </row>
    <row r="50" spans="1:18">
      <c r="A50" s="4" t="s">
        <v>450</v>
      </c>
    </row>
    <row r="51" spans="1:18">
      <c r="A51" s="3" t="s">
        <v>394</v>
      </c>
    </row>
    <row r="52" spans="1:18">
      <c r="A52" s="4" t="s">
        <v>449</v>
      </c>
      <c r="B52" s="5" t="n">
        <v>1985983</v>
      </c>
      <c r="E52" s="5" t="n">
        <v>125000</v>
      </c>
      <c r="F52" s="5" t="n">
        <v>1750000</v>
      </c>
      <c r="H52" s="5" t="n">
        <v>900000</v>
      </c>
    </row>
    <row r="53" spans="1:18">
      <c r="A53" s="4" t="s">
        <v>451</v>
      </c>
    </row>
    <row r="54" spans="1:18">
      <c r="A54" s="3" t="s">
        <v>394</v>
      </c>
    </row>
    <row r="55" spans="1:18">
      <c r="A55" s="4" t="s">
        <v>449</v>
      </c>
      <c r="B55" s="5" t="n">
        <v>1014017</v>
      </c>
      <c r="D55" s="5" t="n">
        <v>2000000</v>
      </c>
      <c r="E55" s="5" t="n">
        <v>125000</v>
      </c>
      <c r="F55" s="5" t="n">
        <v>1750000</v>
      </c>
      <c r="H55" s="5" t="n">
        <v>300000</v>
      </c>
      <c r="I55" s="5"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53</v>
      </c>
    </row>
    <row r="3" spans="1:3">
      <c r="A3" s="4" t="s">
        <v>454</v>
      </c>
      <c r="B3" s="7" t="n">
        <v>40960</v>
      </c>
      <c r="C3" s="7" t="n">
        <v>209266</v>
      </c>
    </row>
    <row r="4" spans="1:3">
      <c r="A4" s="4" t="s">
        <v>455</v>
      </c>
    </row>
    <row r="5" spans="1:3">
      <c r="A5" s="3" t="s">
        <v>453</v>
      </c>
    </row>
    <row r="6" spans="1:3">
      <c r="A6" s="4" t="s">
        <v>454</v>
      </c>
      <c r="B6" s="5" t="n">
        <v>0</v>
      </c>
      <c r="C6" s="5" t="n">
        <v>0</v>
      </c>
    </row>
    <row r="7" spans="1:3">
      <c r="A7" s="4" t="s">
        <v>456</v>
      </c>
    </row>
    <row r="8" spans="1:3">
      <c r="A8" s="3" t="s">
        <v>453</v>
      </c>
    </row>
    <row r="9" spans="1:3">
      <c r="A9" s="4" t="s">
        <v>454</v>
      </c>
      <c r="B9" s="5" t="n">
        <v>40960</v>
      </c>
      <c r="C9" s="5" t="n">
        <v>209266</v>
      </c>
    </row>
    <row r="10" spans="1:3">
      <c r="A10" s="4" t="s">
        <v>457</v>
      </c>
    </row>
    <row r="11" spans="1:3">
      <c r="A11" s="3" t="s">
        <v>453</v>
      </c>
    </row>
    <row r="12" spans="1:3">
      <c r="A12" s="4" t="s">
        <v>454</v>
      </c>
      <c r="B12" s="5" t="n">
        <v>0</v>
      </c>
      <c r="C12" s="5" t="n">
        <v>0</v>
      </c>
    </row>
    <row r="13" spans="1:3">
      <c r="A13" s="4" t="s">
        <v>458</v>
      </c>
    </row>
    <row r="14" spans="1:3">
      <c r="A14" s="3" t="s">
        <v>453</v>
      </c>
    </row>
    <row r="15" spans="1:3">
      <c r="A15" s="4" t="s">
        <v>454</v>
      </c>
      <c r="C15" s="5" t="n">
        <v>10106</v>
      </c>
    </row>
    <row r="16" spans="1:3">
      <c r="A16" s="4" t="s">
        <v>459</v>
      </c>
    </row>
    <row r="17" spans="1:3">
      <c r="A17" s="3" t="s">
        <v>453</v>
      </c>
    </row>
    <row r="18" spans="1:3">
      <c r="A18" s="4" t="s">
        <v>454</v>
      </c>
      <c r="C18" s="5" t="n">
        <v>0</v>
      </c>
    </row>
    <row r="19" spans="1:3">
      <c r="A19" s="4" t="s">
        <v>460</v>
      </c>
    </row>
    <row r="20" spans="1:3">
      <c r="A20" s="3" t="s">
        <v>453</v>
      </c>
    </row>
    <row r="21" spans="1:3">
      <c r="A21" s="4" t="s">
        <v>454</v>
      </c>
      <c r="C21" s="5" t="n">
        <v>10106</v>
      </c>
    </row>
    <row r="22" spans="1:3">
      <c r="A22" s="4" t="s">
        <v>461</v>
      </c>
    </row>
    <row r="23" spans="1:3">
      <c r="A23" s="3" t="s">
        <v>453</v>
      </c>
    </row>
    <row r="24" spans="1:3">
      <c r="A24" s="4" t="s">
        <v>454</v>
      </c>
      <c r="C24" s="5" t="n">
        <v>0</v>
      </c>
    </row>
    <row r="25" spans="1:3">
      <c r="A25" s="4" t="s">
        <v>462</v>
      </c>
    </row>
    <row r="26" spans="1:3">
      <c r="A26" s="3" t="s">
        <v>453</v>
      </c>
    </row>
    <row r="27" spans="1:3">
      <c r="A27" s="4" t="s">
        <v>454</v>
      </c>
      <c r="B27" s="5" t="n">
        <v>36989</v>
      </c>
      <c r="C27" s="5" t="n">
        <v>183578</v>
      </c>
    </row>
    <row r="28" spans="1:3">
      <c r="A28" s="4" t="s">
        <v>463</v>
      </c>
    </row>
    <row r="29" spans="1:3">
      <c r="A29" s="3" t="s">
        <v>453</v>
      </c>
    </row>
    <row r="30" spans="1:3">
      <c r="A30" s="4" t="s">
        <v>454</v>
      </c>
      <c r="B30" s="5" t="n">
        <v>0</v>
      </c>
      <c r="C30" s="5" t="n">
        <v>0</v>
      </c>
    </row>
    <row r="31" spans="1:3">
      <c r="A31" s="4" t="s">
        <v>464</v>
      </c>
    </row>
    <row r="32" spans="1:3">
      <c r="A32" s="3" t="s">
        <v>453</v>
      </c>
    </row>
    <row r="33" spans="1:3">
      <c r="A33" s="4" t="s">
        <v>454</v>
      </c>
      <c r="B33" s="5" t="n">
        <v>36989</v>
      </c>
      <c r="C33" s="5" t="n">
        <v>183578</v>
      </c>
    </row>
    <row r="34" spans="1:3">
      <c r="A34" s="4" t="s">
        <v>465</v>
      </c>
    </row>
    <row r="35" spans="1:3">
      <c r="A35" s="3" t="s">
        <v>453</v>
      </c>
    </row>
    <row r="36" spans="1:3">
      <c r="A36" s="4" t="s">
        <v>454</v>
      </c>
      <c r="B36" s="5" t="n">
        <v>0</v>
      </c>
      <c r="C36" s="5" t="n">
        <v>0</v>
      </c>
    </row>
    <row r="37" spans="1:3">
      <c r="A37" s="4" t="s">
        <v>466</v>
      </c>
    </row>
    <row r="38" spans="1:3">
      <c r="A38" s="3" t="s">
        <v>453</v>
      </c>
    </row>
    <row r="39" spans="1:3">
      <c r="A39" s="4" t="s">
        <v>454</v>
      </c>
      <c r="B39" s="5" t="n">
        <v>3971</v>
      </c>
      <c r="C39" s="5" t="n">
        <v>15582</v>
      </c>
    </row>
    <row r="40" spans="1:3">
      <c r="A40" s="4" t="s">
        <v>467</v>
      </c>
    </row>
    <row r="41" spans="1:3">
      <c r="A41" s="3" t="s">
        <v>453</v>
      </c>
    </row>
    <row r="42" spans="1:3">
      <c r="A42" s="4" t="s">
        <v>454</v>
      </c>
      <c r="B42" s="5" t="n">
        <v>0</v>
      </c>
      <c r="C42" s="5" t="n">
        <v>0</v>
      </c>
    </row>
    <row r="43" spans="1:3">
      <c r="A43" s="4" t="s">
        <v>468</v>
      </c>
    </row>
    <row r="44" spans="1:3">
      <c r="A44" s="3" t="s">
        <v>453</v>
      </c>
    </row>
    <row r="45" spans="1:3">
      <c r="A45" s="4" t="s">
        <v>454</v>
      </c>
      <c r="B45" s="5" t="n">
        <v>3971</v>
      </c>
      <c r="C45" s="5" t="n">
        <v>15582</v>
      </c>
    </row>
    <row r="46" spans="1:3">
      <c r="A46" s="4" t="s">
        <v>469</v>
      </c>
    </row>
    <row r="47" spans="1:3">
      <c r="A47" s="3" t="s">
        <v>453</v>
      </c>
    </row>
    <row r="48" spans="1:3">
      <c r="A48" s="4" t="s">
        <v>454</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471</v>
      </c>
    </row>
    <row r="3" spans="1:3">
      <c r="A3" s="4" t="s">
        <v>472</v>
      </c>
      <c r="B3" s="7" t="n">
        <v>40944</v>
      </c>
    </row>
    <row r="4" spans="1:3">
      <c r="A4" s="4" t="s">
        <v>473</v>
      </c>
      <c r="B4" s="5" t="n">
        <v>88</v>
      </c>
    </row>
    <row r="5" spans="1:3">
      <c r="A5" s="4" t="s">
        <v>474</v>
      </c>
      <c r="B5" s="5" t="n">
        <v>-72</v>
      </c>
    </row>
    <row r="6" spans="1:3">
      <c r="A6" s="4" t="s">
        <v>475</v>
      </c>
      <c r="B6" s="5" t="n">
        <v>40960</v>
      </c>
    </row>
    <row r="7" spans="1:3">
      <c r="A7" s="4" t="s">
        <v>472</v>
      </c>
      <c r="C7" s="7" t="n">
        <v>209319</v>
      </c>
    </row>
    <row r="8" spans="1:3">
      <c r="A8" s="4" t="s">
        <v>473</v>
      </c>
      <c r="C8" s="5" t="n">
        <v>24</v>
      </c>
    </row>
    <row r="9" spans="1:3">
      <c r="A9" s="4" t="s">
        <v>474</v>
      </c>
      <c r="C9" s="5" t="n">
        <v>-77</v>
      </c>
    </row>
    <row r="10" spans="1:3">
      <c r="A10" s="4" t="s">
        <v>475</v>
      </c>
      <c r="C10" s="5" t="n">
        <v>209266</v>
      </c>
    </row>
    <row r="11" spans="1:3">
      <c r="A11" s="4" t="s">
        <v>462</v>
      </c>
    </row>
    <row r="12" spans="1:3">
      <c r="A12" s="3" t="s">
        <v>471</v>
      </c>
    </row>
    <row r="13" spans="1:3">
      <c r="A13" s="4" t="s">
        <v>472</v>
      </c>
      <c r="B13" s="5" t="n">
        <v>37012</v>
      </c>
    </row>
    <row r="14" spans="1:3">
      <c r="A14" s="4" t="s">
        <v>473</v>
      </c>
      <c r="B14" s="5" t="n">
        <v>49</v>
      </c>
    </row>
    <row r="15" spans="1:3">
      <c r="A15" s="4" t="s">
        <v>474</v>
      </c>
      <c r="B15" s="5" t="n">
        <v>-72</v>
      </c>
    </row>
    <row r="16" spans="1:3">
      <c r="A16" s="4" t="s">
        <v>475</v>
      </c>
      <c r="B16" s="5" t="n">
        <v>36989</v>
      </c>
    </row>
    <row r="17" spans="1:3">
      <c r="A17" s="4" t="s">
        <v>472</v>
      </c>
      <c r="C17" s="5" t="n">
        <v>183632</v>
      </c>
    </row>
    <row r="18" spans="1:3">
      <c r="A18" s="4" t="s">
        <v>473</v>
      </c>
      <c r="C18" s="5" t="n">
        <v>13</v>
      </c>
    </row>
    <row r="19" spans="1:3">
      <c r="A19" s="4" t="s">
        <v>474</v>
      </c>
      <c r="C19" s="5" t="n">
        <v>-67</v>
      </c>
    </row>
    <row r="20" spans="1:3">
      <c r="A20" s="4" t="s">
        <v>475</v>
      </c>
      <c r="C20" s="5" t="n">
        <v>183578</v>
      </c>
    </row>
    <row r="21" spans="1:3">
      <c r="A21" s="4" t="s">
        <v>476</v>
      </c>
    </row>
    <row r="22" spans="1:3">
      <c r="A22" s="3" t="s">
        <v>471</v>
      </c>
    </row>
    <row r="23" spans="1:3">
      <c r="A23" s="4" t="s">
        <v>472</v>
      </c>
      <c r="C23" s="5" t="n">
        <v>10106</v>
      </c>
    </row>
    <row r="24" spans="1:3">
      <c r="A24" s="4" t="s">
        <v>473</v>
      </c>
      <c r="C24" s="5" t="n">
        <v>0</v>
      </c>
    </row>
    <row r="25" spans="1:3">
      <c r="A25" s="4" t="s">
        <v>474</v>
      </c>
      <c r="C25" s="5" t="n">
        <v>0</v>
      </c>
    </row>
    <row r="26" spans="1:3">
      <c r="A26" s="4" t="s">
        <v>475</v>
      </c>
      <c r="C26" s="5" t="n">
        <v>10106</v>
      </c>
    </row>
    <row r="27" spans="1:3">
      <c r="A27" s="4" t="s">
        <v>466</v>
      </c>
    </row>
    <row r="28" spans="1:3">
      <c r="A28" s="3" t="s">
        <v>471</v>
      </c>
    </row>
    <row r="29" spans="1:3">
      <c r="A29" s="4" t="s">
        <v>472</v>
      </c>
      <c r="B29" s="5" t="n">
        <v>3932</v>
      </c>
    </row>
    <row r="30" spans="1:3">
      <c r="A30" s="4" t="s">
        <v>473</v>
      </c>
      <c r="B30" s="5" t="n">
        <v>39</v>
      </c>
    </row>
    <row r="31" spans="1:3">
      <c r="A31" s="4" t="s">
        <v>474</v>
      </c>
      <c r="B31" s="5" t="n">
        <v>0</v>
      </c>
    </row>
    <row r="32" spans="1:3">
      <c r="A32" s="4" t="s">
        <v>475</v>
      </c>
      <c r="B32" s="7" t="n">
        <v>3971</v>
      </c>
    </row>
    <row r="33" spans="1:3">
      <c r="A33" s="4" t="s">
        <v>472</v>
      </c>
      <c r="C33" s="5" t="n">
        <v>15581</v>
      </c>
    </row>
    <row r="34" spans="1:3">
      <c r="A34" s="4" t="s">
        <v>473</v>
      </c>
      <c r="C34" s="5" t="n">
        <v>11</v>
      </c>
    </row>
    <row r="35" spans="1:3">
      <c r="A35" s="4" t="s">
        <v>474</v>
      </c>
      <c r="C35" s="5" t="n">
        <v>-10</v>
      </c>
    </row>
    <row r="36" spans="1:3">
      <c r="A36" s="4" t="s">
        <v>475</v>
      </c>
      <c r="C36" s="7" t="n">
        <v>15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79</v>
      </c>
      <c r="B3" s="7" t="n">
        <v>23145</v>
      </c>
      <c r="C3" s="7" t="n">
        <v>209319</v>
      </c>
    </row>
    <row r="4" spans="1:3">
      <c r="A4" s="4" t="s">
        <v>480</v>
      </c>
      <c r="B4" s="5" t="n">
        <v>23142</v>
      </c>
      <c r="C4" s="5" t="n">
        <v>209266</v>
      </c>
    </row>
    <row r="5" spans="1:3">
      <c r="A5" s="4" t="s">
        <v>481</v>
      </c>
      <c r="B5" s="5" t="n">
        <v>17799</v>
      </c>
      <c r="C5" s="5" t="n">
        <v>0</v>
      </c>
    </row>
    <row r="6" spans="1:3">
      <c r="A6" s="4" t="s">
        <v>482</v>
      </c>
      <c r="B6" s="5" t="n">
        <v>17818</v>
      </c>
      <c r="C6" s="5" t="n">
        <v>0</v>
      </c>
    </row>
    <row r="7" spans="1:3">
      <c r="A7" s="4" t="s">
        <v>472</v>
      </c>
      <c r="B7" s="5" t="n">
        <v>40944</v>
      </c>
      <c r="C7" s="5" t="n">
        <v>209319</v>
      </c>
    </row>
    <row r="8" spans="1:3">
      <c r="A8" s="4" t="s">
        <v>483</v>
      </c>
      <c r="B8" s="7" t="n">
        <v>40960</v>
      </c>
      <c r="C8" s="7" t="n">
        <v>209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0</v>
      </c>
      <c r="D1" s="2" t="s">
        <v>1</v>
      </c>
    </row>
    <row r="2" spans="1:5">
      <c r="B2" s="2" t="s">
        <v>2</v>
      </c>
      <c r="C2" s="2" t="s">
        <v>71</v>
      </c>
      <c r="D2" s="2" t="s">
        <v>2</v>
      </c>
      <c r="E2" s="2" t="s">
        <v>71</v>
      </c>
    </row>
    <row r="3" spans="1:5">
      <c r="A3" s="3" t="s">
        <v>282</v>
      </c>
    </row>
    <row r="4" spans="1:5">
      <c r="A4" s="4" t="s">
        <v>485</v>
      </c>
      <c r="B4" s="7" t="n">
        <v>11501</v>
      </c>
      <c r="C4" s="7" t="n">
        <v>9785</v>
      </c>
      <c r="D4" s="7" t="n">
        <v>11391</v>
      </c>
      <c r="E4" s="7" t="n">
        <v>11199</v>
      </c>
    </row>
    <row r="5" spans="1:5">
      <c r="A5" s="4" t="s">
        <v>486</v>
      </c>
      <c r="B5" s="5" t="n">
        <v>370</v>
      </c>
      <c r="C5" s="5" t="n">
        <v>534</v>
      </c>
      <c r="D5" s="5" t="n">
        <v>983</v>
      </c>
      <c r="E5" s="5" t="n">
        <v>1513</v>
      </c>
    </row>
    <row r="6" spans="1:5">
      <c r="A6" s="4" t="s">
        <v>487</v>
      </c>
      <c r="B6" s="5" t="n">
        <v>-5232</v>
      </c>
      <c r="C6" s="5" t="n">
        <v>-1671</v>
      </c>
      <c r="D6" s="5" t="n">
        <v>-5735</v>
      </c>
      <c r="E6" s="5" t="n">
        <v>-4064</v>
      </c>
    </row>
    <row r="7" spans="1:5">
      <c r="A7" s="4" t="s">
        <v>488</v>
      </c>
      <c r="B7" s="7" t="n">
        <v>6639</v>
      </c>
      <c r="C7" s="7" t="n">
        <v>8648</v>
      </c>
      <c r="D7" s="7" t="n">
        <v>6639</v>
      </c>
      <c r="E7" s="7" t="n">
        <v>8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4" t="s">
        <v>98</v>
      </c>
      <c r="B3" s="7" t="n">
        <v>0</v>
      </c>
      <c r="C3" s="7" t="n">
        <v>0</v>
      </c>
      <c r="D3" s="7" t="n">
        <v>0</v>
      </c>
      <c r="E3" s="7" t="n">
        <v>62000</v>
      </c>
    </row>
    <row r="4" spans="1:5">
      <c r="A4" s="4" t="s">
        <v>99</v>
      </c>
      <c r="B4" s="5" t="n">
        <v>24000</v>
      </c>
      <c r="C4" s="5" t="n">
        <v>0</v>
      </c>
      <c r="D4" s="5" t="n">
        <v>72000</v>
      </c>
      <c r="E4" s="5" t="n">
        <v>85000</v>
      </c>
    </row>
    <row r="5" spans="1:5">
      <c r="A5" s="4" t="s">
        <v>100</v>
      </c>
      <c r="B5" s="5" t="n">
        <v>207000</v>
      </c>
      <c r="C5" s="5" t="n">
        <v>-348000</v>
      </c>
      <c r="D5" s="5" t="n">
        <v>-699000</v>
      </c>
      <c r="E5" s="5" t="n">
        <v>-128000</v>
      </c>
    </row>
    <row r="6" spans="1:5">
      <c r="A6" s="4" t="s">
        <v>101</v>
      </c>
    </row>
    <row r="7" spans="1:5">
      <c r="A7" s="4" t="s">
        <v>102</v>
      </c>
      <c r="B7" s="5" t="n">
        <v>197000</v>
      </c>
      <c r="C7" s="5" t="n">
        <v>0</v>
      </c>
      <c r="D7" s="5" t="n">
        <v>8692000</v>
      </c>
      <c r="E7" s="5" t="n">
        <v>2806000</v>
      </c>
    </row>
    <row r="8" spans="1:5">
      <c r="A8" s="4" t="s">
        <v>103</v>
      </c>
    </row>
    <row r="9" spans="1:5">
      <c r="A9" s="4" t="s">
        <v>102</v>
      </c>
      <c r="B9" s="7" t="n">
        <v>51000</v>
      </c>
      <c r="C9" s="7" t="n">
        <v>78000</v>
      </c>
      <c r="D9" s="7" t="n">
        <v>275000</v>
      </c>
      <c r="E9" s="7" t="n">
        <v>21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89</v>
      </c>
      <c r="B1" s="2" t="s">
        <v>70</v>
      </c>
      <c r="D1" s="2" t="s">
        <v>1</v>
      </c>
    </row>
    <row r="2" spans="1:6">
      <c r="B2" s="2" t="s">
        <v>2</v>
      </c>
      <c r="C2" s="2" t="s">
        <v>71</v>
      </c>
      <c r="D2" s="2" t="s">
        <v>2</v>
      </c>
      <c r="E2" s="2" t="s">
        <v>71</v>
      </c>
      <c r="F2" s="2" t="s">
        <v>27</v>
      </c>
    </row>
    <row r="3" spans="1:6">
      <c r="A3" s="3" t="s">
        <v>490</v>
      </c>
    </row>
    <row r="4" spans="1:6">
      <c r="A4" s="4" t="s">
        <v>491</v>
      </c>
      <c r="B4" s="7" t="n">
        <v>73761</v>
      </c>
      <c r="D4" s="7" t="n">
        <v>73761</v>
      </c>
      <c r="F4" s="7" t="n">
        <v>69224</v>
      </c>
    </row>
    <row r="5" spans="1:6">
      <c r="A5" s="4" t="s">
        <v>492</v>
      </c>
      <c r="B5" s="5" t="n">
        <v>-42896</v>
      </c>
      <c r="D5" s="5" t="n">
        <v>-42896</v>
      </c>
      <c r="F5" s="5" t="n">
        <v>-37078</v>
      </c>
    </row>
    <row r="6" spans="1:6">
      <c r="A6" s="4" t="s">
        <v>493</v>
      </c>
      <c r="B6" s="5" t="n">
        <v>30865</v>
      </c>
      <c r="D6" s="5" t="n">
        <v>30865</v>
      </c>
      <c r="F6" s="5" t="n">
        <v>32146</v>
      </c>
    </row>
    <row r="7" spans="1:6">
      <c r="A7" s="4" t="s">
        <v>494</v>
      </c>
      <c r="B7" s="5" t="n">
        <v>2084</v>
      </c>
      <c r="C7" s="7" t="n">
        <v>1563</v>
      </c>
      <c r="D7" s="7" t="n">
        <v>6348</v>
      </c>
      <c r="E7" s="7" t="n">
        <v>4631</v>
      </c>
    </row>
    <row r="8" spans="1:6">
      <c r="A8" s="4" t="s">
        <v>495</v>
      </c>
    </row>
    <row r="9" spans="1:6">
      <c r="A9" s="3" t="s">
        <v>490</v>
      </c>
    </row>
    <row r="10" spans="1:6">
      <c r="A10" s="4" t="s">
        <v>496</v>
      </c>
      <c r="D10" s="4" t="s">
        <v>497</v>
      </c>
    </row>
    <row r="11" spans="1:6">
      <c r="A11" s="4" t="s">
        <v>491</v>
      </c>
      <c r="B11" s="5" t="n">
        <v>7975</v>
      </c>
      <c r="D11" s="7" t="n">
        <v>7975</v>
      </c>
      <c r="F11" s="5" t="n">
        <v>6653</v>
      </c>
    </row>
    <row r="12" spans="1:6">
      <c r="A12" s="4" t="s">
        <v>498</v>
      </c>
    </row>
    <row r="13" spans="1:6">
      <c r="A13" s="3" t="s">
        <v>490</v>
      </c>
    </row>
    <row r="14" spans="1:6">
      <c r="A14" s="4" t="s">
        <v>496</v>
      </c>
      <c r="D14" s="4" t="s">
        <v>497</v>
      </c>
    </row>
    <row r="15" spans="1:6">
      <c r="A15" s="4" t="s">
        <v>491</v>
      </c>
      <c r="B15" s="5" t="n">
        <v>19282</v>
      </c>
      <c r="D15" s="7" t="n">
        <v>19282</v>
      </c>
      <c r="F15" s="5" t="n">
        <v>19189</v>
      </c>
    </row>
    <row r="16" spans="1:6">
      <c r="A16" s="4" t="s">
        <v>499</v>
      </c>
    </row>
    <row r="17" spans="1:6">
      <c r="A17" s="3" t="s">
        <v>490</v>
      </c>
    </row>
    <row r="18" spans="1:6">
      <c r="A18" s="4" t="s">
        <v>496</v>
      </c>
      <c r="D18" s="4" t="s">
        <v>500</v>
      </c>
    </row>
    <row r="19" spans="1:6">
      <c r="A19" s="4" t="s">
        <v>491</v>
      </c>
      <c r="B19" s="5" t="n">
        <v>33086</v>
      </c>
      <c r="D19" s="7" t="n">
        <v>33086</v>
      </c>
      <c r="F19" s="5" t="n">
        <v>31916</v>
      </c>
    </row>
    <row r="20" spans="1:6">
      <c r="A20" s="4" t="s">
        <v>501</v>
      </c>
    </row>
    <row r="21" spans="1:6">
      <c r="A21" s="3" t="s">
        <v>490</v>
      </c>
    </row>
    <row r="22" spans="1:6">
      <c r="A22" s="4" t="s">
        <v>496</v>
      </c>
      <c r="D22" s="4" t="s">
        <v>502</v>
      </c>
    </row>
    <row r="23" spans="1:6">
      <c r="A23" s="4" t="s">
        <v>491</v>
      </c>
      <c r="B23" s="5" t="n">
        <v>12304</v>
      </c>
      <c r="D23" s="7" t="n">
        <v>12304</v>
      </c>
      <c r="F23" s="5" t="n">
        <v>10346</v>
      </c>
    </row>
    <row r="24" spans="1:6">
      <c r="A24" s="4" t="s">
        <v>503</v>
      </c>
    </row>
    <row r="25" spans="1:6">
      <c r="A25" s="3" t="s">
        <v>490</v>
      </c>
    </row>
    <row r="26" spans="1:6">
      <c r="A26" s="4" t="s">
        <v>491</v>
      </c>
      <c r="B26" s="7" t="n">
        <v>1114</v>
      </c>
      <c r="D26" s="7" t="n">
        <v>1114</v>
      </c>
      <c r="F26" s="7" t="n">
        <v>11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27</v>
      </c>
      <c r="D1" s="2" t="s">
        <v>505</v>
      </c>
    </row>
    <row r="2" spans="1:4">
      <c r="A2" s="3" t="s">
        <v>209</v>
      </c>
    </row>
    <row r="3" spans="1:4">
      <c r="A3" s="4" t="s">
        <v>506</v>
      </c>
      <c r="B3" s="7" t="n">
        <v>594001</v>
      </c>
      <c r="C3" s="7" t="n">
        <v>528889</v>
      </c>
      <c r="D3" s="7" t="n">
        <v>392600</v>
      </c>
    </row>
    <row r="4" spans="1:4">
      <c r="A4" s="4" t="s">
        <v>507</v>
      </c>
      <c r="B4" s="5" t="n">
        <v>192210</v>
      </c>
      <c r="C4" s="5" t="n">
        <v>192210</v>
      </c>
    </row>
    <row r="5" spans="1:4">
      <c r="A5" s="4" t="s">
        <v>508</v>
      </c>
      <c r="B5" s="5" t="n">
        <v>18428</v>
      </c>
      <c r="C5" s="5" t="n">
        <v>15464</v>
      </c>
    </row>
    <row r="6" spans="1:4">
      <c r="A6" s="4" t="s">
        <v>491</v>
      </c>
      <c r="B6" s="5" t="n">
        <v>804639</v>
      </c>
      <c r="C6" s="5" t="n">
        <v>736563</v>
      </c>
    </row>
    <row r="7" spans="1:4">
      <c r="A7" s="4" t="s">
        <v>509</v>
      </c>
      <c r="B7" s="5" t="n">
        <v>-9388</v>
      </c>
      <c r="C7" s="5" t="n">
        <v>-13253</v>
      </c>
    </row>
    <row r="8" spans="1:4">
      <c r="A8" s="4" t="s">
        <v>510</v>
      </c>
      <c r="B8" s="5" t="n">
        <v>795251</v>
      </c>
      <c r="C8" s="5" t="n">
        <v>723310</v>
      </c>
    </row>
    <row r="9" spans="1:4">
      <c r="A9" s="4" t="s">
        <v>511</v>
      </c>
      <c r="B9" s="5" t="n">
        <v>-50861</v>
      </c>
      <c r="C9" s="5" t="n">
        <v>-50541</v>
      </c>
    </row>
    <row r="10" spans="1:4">
      <c r="A10" s="4" t="s">
        <v>493</v>
      </c>
      <c r="B10" s="7" t="n">
        <v>744390</v>
      </c>
      <c r="C10" s="7" t="n">
        <v>672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88</v>
      </c>
    </row>
    <row r="3" spans="1:2">
      <c r="A3" s="3" t="s">
        <v>506</v>
      </c>
    </row>
    <row r="4" spans="1:2">
      <c r="A4" s="4" t="s">
        <v>513</v>
      </c>
      <c r="B4" s="7" t="n">
        <v>528889</v>
      </c>
    </row>
    <row r="5" spans="1:2">
      <c r="A5" s="4" t="s">
        <v>514</v>
      </c>
      <c r="B5" s="5" t="n">
        <v>65112</v>
      </c>
    </row>
    <row r="6" spans="1:2">
      <c r="A6" s="4" t="s">
        <v>515</v>
      </c>
      <c r="B6" s="5" t="n">
        <v>594001</v>
      </c>
    </row>
    <row r="7" spans="1:2">
      <c r="A7" s="4" t="s">
        <v>516</v>
      </c>
    </row>
    <row r="8" spans="1:2">
      <c r="A8" s="3" t="s">
        <v>506</v>
      </c>
    </row>
    <row r="9" spans="1:2">
      <c r="A9" s="4" t="s">
        <v>513</v>
      </c>
      <c r="B9" s="5" t="n">
        <v>273812</v>
      </c>
    </row>
    <row r="10" spans="1:2">
      <c r="A10" s="4" t="s">
        <v>514</v>
      </c>
      <c r="B10" s="5" t="n">
        <v>65852</v>
      </c>
    </row>
    <row r="11" spans="1:2">
      <c r="A11" s="4" t="s">
        <v>515</v>
      </c>
      <c r="B11" s="5" t="n">
        <v>339664</v>
      </c>
    </row>
    <row r="12" spans="1:2">
      <c r="A12" s="4" t="s">
        <v>517</v>
      </c>
    </row>
    <row r="13" spans="1:2">
      <c r="A13" s="3" t="s">
        <v>506</v>
      </c>
    </row>
    <row r="14" spans="1:2">
      <c r="A14" s="4" t="s">
        <v>513</v>
      </c>
      <c r="B14" s="5" t="n">
        <v>163362</v>
      </c>
    </row>
    <row r="15" spans="1:2">
      <c r="A15" s="4" t="s">
        <v>514</v>
      </c>
      <c r="B15" s="5" t="n">
        <v>-740</v>
      </c>
    </row>
    <row r="16" spans="1:2">
      <c r="A16" s="4" t="s">
        <v>515</v>
      </c>
      <c r="B16" s="5" t="n">
        <v>162622</v>
      </c>
    </row>
    <row r="17" spans="1:2">
      <c r="A17" s="4" t="s">
        <v>518</v>
      </c>
    </row>
    <row r="18" spans="1:2">
      <c r="A18" s="3" t="s">
        <v>506</v>
      </c>
    </row>
    <row r="19" spans="1:2">
      <c r="A19" s="4" t="s">
        <v>513</v>
      </c>
      <c r="B19" s="5" t="n">
        <v>91715</v>
      </c>
    </row>
    <row r="20" spans="1:2">
      <c r="A20" s="4" t="s">
        <v>514</v>
      </c>
      <c r="B20" s="5" t="n">
        <v>0</v>
      </c>
    </row>
    <row r="21" spans="1:2">
      <c r="A21" s="4" t="s">
        <v>515</v>
      </c>
      <c r="B21" s="7" t="n">
        <v>917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3" t="s">
        <v>209</v>
      </c>
    </row>
    <row r="4" spans="1:5">
      <c r="A4" s="4" t="s">
        <v>520</v>
      </c>
      <c r="B4" s="7" t="n">
        <v>1551</v>
      </c>
      <c r="C4" s="7" t="n">
        <v>408</v>
      </c>
      <c r="D4" s="7" t="n">
        <v>4461</v>
      </c>
      <c r="E4" s="7" t="n">
        <v>14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88</v>
      </c>
    </row>
    <row r="2" spans="1:2">
      <c r="A2" s="3" t="s">
        <v>522</v>
      </c>
    </row>
    <row r="3" spans="1:2">
      <c r="A3" s="4" t="s">
        <v>523</v>
      </c>
      <c r="B3" s="7" t="n">
        <v>1551</v>
      </c>
    </row>
    <row r="4" spans="1:2">
      <c r="A4" s="5" t="n">
        <v>2020</v>
      </c>
      <c r="B4" s="5" t="n">
        <v>6201</v>
      </c>
    </row>
    <row r="5" spans="1:2">
      <c r="A5" s="5" t="n">
        <v>2021</v>
      </c>
      <c r="B5" s="5" t="n">
        <v>711</v>
      </c>
    </row>
    <row r="6" spans="1:2">
      <c r="A6" s="5" t="n">
        <v>2022</v>
      </c>
      <c r="B6" s="5" t="n">
        <v>157</v>
      </c>
    </row>
    <row r="7" spans="1:2">
      <c r="A7" s="5" t="n">
        <v>2023</v>
      </c>
      <c r="B7" s="7"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s>
  <sheetData>
    <row r="1" spans="1:13">
      <c r="A1" s="1" t="s">
        <v>524</v>
      </c>
      <c r="B1" s="2" t="s">
        <v>525</v>
      </c>
      <c r="F1" s="2" t="s">
        <v>70</v>
      </c>
      <c r="H1" s="2" t="s">
        <v>1</v>
      </c>
    </row>
    <row r="2" spans="1:13">
      <c r="B2" s="2" t="s">
        <v>526</v>
      </c>
      <c r="C2" s="2" t="s">
        <v>392</v>
      </c>
      <c r="D2" s="2" t="s">
        <v>527</v>
      </c>
      <c r="E2" s="2" t="s">
        <v>528</v>
      </c>
      <c r="F2" s="2" t="s">
        <v>388</v>
      </c>
      <c r="G2" s="2" t="s">
        <v>330</v>
      </c>
      <c r="H2" s="2" t="s">
        <v>388</v>
      </c>
      <c r="I2" s="2" t="s">
        <v>330</v>
      </c>
      <c r="J2" s="2" t="s">
        <v>529</v>
      </c>
      <c r="K2" s="2" t="s">
        <v>530</v>
      </c>
      <c r="L2" s="2" t="s">
        <v>391</v>
      </c>
      <c r="M2" s="2" t="s">
        <v>427</v>
      </c>
    </row>
    <row r="3" spans="1:13">
      <c r="A3" s="3" t="s">
        <v>531</v>
      </c>
    </row>
    <row r="4" spans="1:13">
      <c r="A4" s="4" t="s">
        <v>532</v>
      </c>
      <c r="F4" s="7" t="n">
        <v>0</v>
      </c>
      <c r="G4" s="7" t="n">
        <v>0</v>
      </c>
      <c r="H4" s="7" t="n">
        <v>0</v>
      </c>
      <c r="I4" s="7" t="n">
        <v>62000</v>
      </c>
    </row>
    <row r="5" spans="1:13">
      <c r="A5" s="4" t="s">
        <v>533</v>
      </c>
    </row>
    <row r="6" spans="1:13">
      <c r="A6" s="3" t="s">
        <v>531</v>
      </c>
    </row>
    <row r="7" spans="1:13">
      <c r="A7" s="4" t="s">
        <v>534</v>
      </c>
      <c r="E7" s="7" t="n">
        <v>75000000</v>
      </c>
    </row>
    <row r="8" spans="1:13">
      <c r="A8" s="4" t="s">
        <v>535</v>
      </c>
      <c r="F8" s="5" t="n">
        <v>0</v>
      </c>
      <c r="H8" s="5" t="n">
        <v>0</v>
      </c>
    </row>
    <row r="9" spans="1:13">
      <c r="A9" s="4" t="s">
        <v>536</v>
      </c>
      <c r="F9" s="5" t="n">
        <v>59000</v>
      </c>
      <c r="G9" s="5" t="n">
        <v>57000</v>
      </c>
      <c r="H9" s="5" t="n">
        <v>173000</v>
      </c>
      <c r="I9" s="5" t="n">
        <v>171000</v>
      </c>
    </row>
    <row r="10" spans="1:13">
      <c r="A10" s="4" t="s">
        <v>537</v>
      </c>
    </row>
    <row r="11" spans="1:13">
      <c r="A11" s="3" t="s">
        <v>531</v>
      </c>
    </row>
    <row r="12" spans="1:13">
      <c r="A12" s="4" t="s">
        <v>538</v>
      </c>
      <c r="E12" s="4" t="s">
        <v>539</v>
      </c>
    </row>
    <row r="13" spans="1:13">
      <c r="A13" s="4" t="s">
        <v>540</v>
      </c>
    </row>
    <row r="14" spans="1:13">
      <c r="A14" s="3" t="s">
        <v>531</v>
      </c>
    </row>
    <row r="15" spans="1:13">
      <c r="A15" s="4" t="s">
        <v>541</v>
      </c>
      <c r="F15" s="5" t="n">
        <v>24000</v>
      </c>
      <c r="G15" s="5" t="n">
        <v>28000</v>
      </c>
      <c r="H15" s="5" t="n">
        <v>74000</v>
      </c>
      <c r="I15" s="5" t="n">
        <v>99000</v>
      </c>
    </row>
    <row r="16" spans="1:13">
      <c r="A16" s="4" t="s">
        <v>542</v>
      </c>
    </row>
    <row r="17" spans="1:13">
      <c r="A17" s="3" t="s">
        <v>531</v>
      </c>
    </row>
    <row r="18" spans="1:13">
      <c r="A18" s="4" t="s">
        <v>543</v>
      </c>
      <c r="M18" s="11" t="n">
        <v>14000000</v>
      </c>
    </row>
    <row r="19" spans="1:13">
      <c r="A19" s="4" t="s">
        <v>536</v>
      </c>
      <c r="F19" s="5" t="n">
        <v>32000</v>
      </c>
      <c r="G19" s="5" t="n">
        <v>44000</v>
      </c>
      <c r="H19" s="5" t="n">
        <v>106000</v>
      </c>
      <c r="I19" s="5" t="n">
        <v>141000</v>
      </c>
    </row>
    <row r="20" spans="1:13">
      <c r="A20" s="4" t="s">
        <v>430</v>
      </c>
      <c r="M20" s="4" t="s">
        <v>431</v>
      </c>
    </row>
    <row r="21" spans="1:13">
      <c r="A21" s="4" t="s">
        <v>544</v>
      </c>
      <c r="B21" s="11" t="n">
        <v>2900000</v>
      </c>
      <c r="C21" s="11" t="n">
        <v>2900000</v>
      </c>
      <c r="D21" s="11" t="n">
        <v>2900000</v>
      </c>
    </row>
    <row r="22" spans="1:13">
      <c r="A22" s="4" t="s">
        <v>545</v>
      </c>
    </row>
    <row r="23" spans="1:13">
      <c r="A23" s="3" t="s">
        <v>531</v>
      </c>
    </row>
    <row r="24" spans="1:13">
      <c r="A24" s="4" t="s">
        <v>546</v>
      </c>
      <c r="K24" s="13" t="n">
        <v>10500000</v>
      </c>
    </row>
    <row r="25" spans="1:13">
      <c r="A25" s="4" t="s">
        <v>536</v>
      </c>
      <c r="F25" s="5" t="n">
        <v>98000</v>
      </c>
      <c r="H25" s="5" t="n">
        <v>299000</v>
      </c>
    </row>
    <row r="26" spans="1:13">
      <c r="A26" s="4" t="s">
        <v>547</v>
      </c>
    </row>
    <row r="27" spans="1:13">
      <c r="A27" s="3" t="s">
        <v>531</v>
      </c>
    </row>
    <row r="28" spans="1:13">
      <c r="A28" s="4" t="s">
        <v>548</v>
      </c>
      <c r="J28" s="7" t="n">
        <v>2800000</v>
      </c>
    </row>
    <row r="29" spans="1:13">
      <c r="A29" s="4" t="s">
        <v>430</v>
      </c>
      <c r="J29" s="4" t="s">
        <v>549</v>
      </c>
    </row>
    <row r="30" spans="1:13">
      <c r="A30" s="4" t="s">
        <v>550</v>
      </c>
    </row>
    <row r="31" spans="1:13">
      <c r="A31" s="3" t="s">
        <v>531</v>
      </c>
    </row>
    <row r="32" spans="1:13">
      <c r="A32" s="4" t="s">
        <v>548</v>
      </c>
      <c r="E32" s="7" t="n">
        <v>45000000</v>
      </c>
    </row>
    <row r="33" spans="1:13">
      <c r="A33" s="4" t="s">
        <v>532</v>
      </c>
      <c r="F33" s="7" t="n">
        <v>0</v>
      </c>
      <c r="G33" s="7" t="n">
        <v>0</v>
      </c>
      <c r="H33" s="7" t="n">
        <v>0</v>
      </c>
      <c r="I33" s="7" t="n">
        <v>62000</v>
      </c>
    </row>
    <row r="34" spans="1:13">
      <c r="A34" s="4" t="s">
        <v>551</v>
      </c>
    </row>
    <row r="35" spans="1:13">
      <c r="A35" s="3" t="s">
        <v>531</v>
      </c>
    </row>
    <row r="36" spans="1:13">
      <c r="A36" s="4" t="s">
        <v>538</v>
      </c>
      <c r="E36" s="4" t="s">
        <v>552</v>
      </c>
    </row>
    <row r="37" spans="1:13">
      <c r="A37" s="4" t="s">
        <v>553</v>
      </c>
    </row>
    <row r="38" spans="1:13">
      <c r="A38" s="3" t="s">
        <v>531</v>
      </c>
    </row>
    <row r="39" spans="1:13">
      <c r="A39" s="4" t="s">
        <v>430</v>
      </c>
      <c r="C39" s="4" t="s">
        <v>554</v>
      </c>
      <c r="F39" s="4" t="s">
        <v>555</v>
      </c>
      <c r="G39" s="4" t="s">
        <v>554</v>
      </c>
      <c r="H39" s="4" t="s">
        <v>555</v>
      </c>
      <c r="I39" s="4" t="s">
        <v>554</v>
      </c>
    </row>
    <row r="40" spans="1:13">
      <c r="A40" s="4" t="s">
        <v>556</v>
      </c>
    </row>
    <row r="41" spans="1:13">
      <c r="A41" s="3" t="s">
        <v>531</v>
      </c>
    </row>
    <row r="42" spans="1:13">
      <c r="A42" s="4" t="s">
        <v>557</v>
      </c>
      <c r="M42" s="4" t="s">
        <v>435</v>
      </c>
    </row>
    <row r="43" spans="1:13">
      <c r="A43" s="4" t="s">
        <v>558</v>
      </c>
    </row>
    <row r="44" spans="1:13">
      <c r="A44" s="3" t="s">
        <v>531</v>
      </c>
    </row>
    <row r="45" spans="1:13">
      <c r="A45" s="4" t="s">
        <v>559</v>
      </c>
      <c r="F45" s="7" t="n">
        <v>226000</v>
      </c>
      <c r="H45" s="7" t="n">
        <v>226000</v>
      </c>
      <c r="L45" s="7" t="n">
        <v>226000</v>
      </c>
    </row>
    <row r="46" spans="1:13">
      <c r="A46" s="4" t="s">
        <v>560</v>
      </c>
    </row>
    <row r="47" spans="1:13">
      <c r="A47" s="3" t="s">
        <v>531</v>
      </c>
    </row>
    <row r="48" spans="1:13">
      <c r="A48" s="4" t="s">
        <v>559</v>
      </c>
      <c r="F48" s="7" t="n">
        <v>1967000</v>
      </c>
      <c r="H48" s="7" t="n">
        <v>1967000</v>
      </c>
      <c r="L48" s="7" t="n">
        <v>1918000</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0</v>
      </c>
      <c r="D1" s="2" t="s">
        <v>1</v>
      </c>
    </row>
    <row r="2" spans="1:5">
      <c r="B2" s="2" t="s">
        <v>2</v>
      </c>
      <c r="C2" s="2" t="s">
        <v>71</v>
      </c>
      <c r="D2" s="2" t="s">
        <v>2</v>
      </c>
      <c r="E2" s="2" t="s">
        <v>71</v>
      </c>
    </row>
    <row r="3" spans="1:5">
      <c r="A3" s="3" t="s">
        <v>562</v>
      </c>
    </row>
    <row r="4" spans="1:5">
      <c r="A4" s="4" t="s">
        <v>563</v>
      </c>
      <c r="B4" s="7" t="n">
        <v>-2760</v>
      </c>
      <c r="C4" s="7" t="n">
        <v>880</v>
      </c>
      <c r="D4" s="7" t="n">
        <v>-19038</v>
      </c>
      <c r="E4" s="7" t="n">
        <v>8641</v>
      </c>
    </row>
    <row r="5" spans="1:5">
      <c r="A5" s="4" t="s">
        <v>53</v>
      </c>
    </row>
    <row r="6" spans="1:5">
      <c r="A6" s="3" t="s">
        <v>562</v>
      </c>
    </row>
    <row r="7" spans="1:5">
      <c r="A7" s="4" t="s">
        <v>564</v>
      </c>
      <c r="D7" s="5" t="n">
        <v>-13956</v>
      </c>
    </row>
    <row r="8" spans="1:5">
      <c r="A8" s="4" t="s">
        <v>563</v>
      </c>
      <c r="D8" s="5" t="n">
        <v>-19038</v>
      </c>
      <c r="E8" s="7" t="n">
        <v>8641</v>
      </c>
    </row>
    <row r="9" spans="1:5">
      <c r="A9" s="4" t="s">
        <v>515</v>
      </c>
      <c r="B9" s="7" t="n">
        <v>-32994</v>
      </c>
      <c r="D9" s="5" t="n">
        <v>-32994</v>
      </c>
    </row>
    <row r="10" spans="1:5">
      <c r="A10" s="4" t="s">
        <v>565</v>
      </c>
    </row>
    <row r="11" spans="1:5">
      <c r="A11" s="3" t="s">
        <v>562</v>
      </c>
    </row>
    <row r="12" spans="1:5">
      <c r="A12" s="4" t="s">
        <v>563</v>
      </c>
      <c r="D12" s="7" t="n">
        <v>-190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6</v>
      </c>
      <c r="B1" s="2" t="s">
        <v>70</v>
      </c>
      <c r="D1" s="2" t="s">
        <v>1</v>
      </c>
    </row>
    <row r="2" spans="1:5">
      <c r="B2" s="2" t="s">
        <v>2</v>
      </c>
      <c r="C2" s="2" t="s">
        <v>71</v>
      </c>
      <c r="D2" s="2" t="s">
        <v>2</v>
      </c>
      <c r="E2" s="2" t="s">
        <v>71</v>
      </c>
    </row>
    <row r="3" spans="1:5">
      <c r="A3" s="3" t="s">
        <v>218</v>
      </c>
    </row>
    <row r="4" spans="1:5">
      <c r="A4" s="4" t="s">
        <v>86</v>
      </c>
      <c r="B4" s="7" t="n">
        <v>18974</v>
      </c>
      <c r="C4" s="7" t="n">
        <v>-6466</v>
      </c>
      <c r="D4" s="7" t="n">
        <v>48089</v>
      </c>
      <c r="E4" s="7" t="n">
        <v>22838</v>
      </c>
    </row>
    <row r="5" spans="1:5">
      <c r="A5" s="4" t="s">
        <v>567</v>
      </c>
      <c r="B5" s="4" t="s">
        <v>568</v>
      </c>
      <c r="C5" s="4" t="s">
        <v>569</v>
      </c>
      <c r="D5" s="4" t="s">
        <v>570</v>
      </c>
      <c r="E5" s="4" t="s">
        <v>5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0</v>
      </c>
      <c r="D1" s="2" t="s">
        <v>1</v>
      </c>
    </row>
    <row r="2" spans="1:5">
      <c r="B2" s="2" t="s">
        <v>2</v>
      </c>
      <c r="C2" s="2" t="s">
        <v>71</v>
      </c>
      <c r="D2" s="2" t="s">
        <v>2</v>
      </c>
      <c r="E2" s="2" t="s">
        <v>71</v>
      </c>
    </row>
    <row r="3" spans="1:5">
      <c r="A3" s="3" t="s">
        <v>573</v>
      </c>
    </row>
    <row r="4" spans="1:5">
      <c r="A4" s="4" t="s">
        <v>574</v>
      </c>
      <c r="B4" s="7" t="n">
        <v>43957</v>
      </c>
      <c r="C4" s="7" t="n">
        <v>61583</v>
      </c>
      <c r="D4" s="7" t="n">
        <v>113758</v>
      </c>
      <c r="E4" s="7" t="n">
        <v>134184</v>
      </c>
    </row>
    <row r="5" spans="1:5">
      <c r="A5" s="4" t="s">
        <v>575</v>
      </c>
      <c r="B5" s="7" t="n">
        <v>43957</v>
      </c>
      <c r="C5" s="7" t="n">
        <v>61583</v>
      </c>
      <c r="D5" s="7" t="n">
        <v>113758</v>
      </c>
      <c r="E5" s="7" t="n">
        <v>134184</v>
      </c>
    </row>
    <row r="6" spans="1:5">
      <c r="A6" s="3" t="s">
        <v>576</v>
      </c>
    </row>
    <row r="7" spans="1:5">
      <c r="A7" s="4" t="s">
        <v>577</v>
      </c>
      <c r="B7" s="5" t="n">
        <v>61972027</v>
      </c>
      <c r="C7" s="5" t="n">
        <v>62552777</v>
      </c>
      <c r="D7" s="5" t="n">
        <v>62399221</v>
      </c>
      <c r="E7" s="5" t="n">
        <v>62338102</v>
      </c>
    </row>
    <row r="8" spans="1:5">
      <c r="A8" s="4" t="s">
        <v>578</v>
      </c>
      <c r="B8" s="5" t="n">
        <v>3786652</v>
      </c>
      <c r="C8" s="5" t="n">
        <v>3570162</v>
      </c>
      <c r="D8" s="5" t="n">
        <v>3586439</v>
      </c>
      <c r="E8" s="5" t="n">
        <v>4129276</v>
      </c>
    </row>
    <row r="9" spans="1:5">
      <c r="A9" s="4" t="s">
        <v>579</v>
      </c>
      <c r="B9" s="5" t="n">
        <v>65758679</v>
      </c>
      <c r="C9" s="5" t="n">
        <v>66122939</v>
      </c>
      <c r="D9" s="5" t="n">
        <v>65985660</v>
      </c>
      <c r="E9" s="5" t="n">
        <v>66467378</v>
      </c>
    </row>
    <row r="10" spans="1:5">
      <c r="A10" s="3" t="s">
        <v>580</v>
      </c>
    </row>
    <row r="11" spans="1:5">
      <c r="A11" s="4" t="s">
        <v>95</v>
      </c>
      <c r="B11" s="9" t="n">
        <v>0.71</v>
      </c>
      <c r="C11" s="9" t="n">
        <v>0.98</v>
      </c>
      <c r="D11" s="9" t="n">
        <v>1.82</v>
      </c>
      <c r="E11" s="9" t="n">
        <v>2.15</v>
      </c>
    </row>
    <row r="12" spans="1:5">
      <c r="A12" s="4" t="s">
        <v>581</v>
      </c>
      <c r="B12" s="9" t="n">
        <v>0.67</v>
      </c>
      <c r="C12" s="9" t="n">
        <v>0.93</v>
      </c>
      <c r="D12" s="9" t="n">
        <v>1.72</v>
      </c>
      <c r="E12" s="9" t="n">
        <v>2.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0</v>
      </c>
      <c r="D1" s="2" t="s">
        <v>1</v>
      </c>
    </row>
    <row r="2" spans="1:5">
      <c r="B2" s="2" t="s">
        <v>2</v>
      </c>
      <c r="C2" s="2" t="s">
        <v>71</v>
      </c>
      <c r="D2" s="2" t="s">
        <v>2</v>
      </c>
      <c r="E2" s="2" t="s">
        <v>71</v>
      </c>
    </row>
    <row r="3" spans="1:5">
      <c r="A3" s="3" t="s">
        <v>224</v>
      </c>
    </row>
    <row r="4" spans="1:5">
      <c r="A4" s="4" t="s">
        <v>583</v>
      </c>
      <c r="B4" s="7" t="n">
        <v>1528</v>
      </c>
      <c r="C4" s="7" t="n">
        <v>1293</v>
      </c>
      <c r="D4" s="7" t="n">
        <v>2837</v>
      </c>
      <c r="E4" s="7" t="n">
        <v>23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20"/>
    <col customWidth="1" max="6" min="6" width="20"/>
    <col customWidth="1" max="7" min="7" width="15"/>
    <col customWidth="1" max="8" min="8" width="27"/>
    <col customWidth="1" max="9" min="9" width="18"/>
    <col customWidth="1" max="10" min="10" width="37"/>
    <col customWidth="1" max="11" min="11" width="31"/>
    <col customWidth="1" max="12" min="12" width="27"/>
  </cols>
  <sheetData>
    <row r="1" spans="1:12">
      <c r="A1" s="1" t="s">
        <v>104</v>
      </c>
      <c r="B1" s="2" t="s">
        <v>105</v>
      </c>
      <c r="C1" s="2" t="s">
        <v>23</v>
      </c>
      <c r="D1" s="2" t="s">
        <v>25</v>
      </c>
      <c r="E1" s="2" t="s">
        <v>106</v>
      </c>
      <c r="F1" s="2" t="s">
        <v>107</v>
      </c>
      <c r="G1" s="2" t="s">
        <v>108</v>
      </c>
      <c r="H1" s="2" t="s">
        <v>51</v>
      </c>
      <c r="I1" s="2" t="s">
        <v>52</v>
      </c>
      <c r="J1" s="2" t="s">
        <v>53</v>
      </c>
      <c r="K1" s="2" t="s">
        <v>109</v>
      </c>
      <c r="L1" s="2" t="s">
        <v>54</v>
      </c>
    </row>
    <row r="2" spans="1:12">
      <c r="A2" s="4" t="s">
        <v>110</v>
      </c>
      <c r="E2" s="5" t="n">
        <v>22026811</v>
      </c>
      <c r="F2" s="5" t="n">
        <v>50883299</v>
      </c>
      <c r="G2" s="5" t="n">
        <v>-6900000000</v>
      </c>
    </row>
    <row r="3" spans="1:12">
      <c r="A3" s="4" t="s">
        <v>111</v>
      </c>
      <c r="E3" s="7" t="n">
        <v>22</v>
      </c>
      <c r="F3" s="7" t="n">
        <v>51</v>
      </c>
      <c r="G3" s="7" t="n">
        <v>-193572</v>
      </c>
      <c r="H3" s="7" t="n">
        <v>854750</v>
      </c>
      <c r="I3" s="7" t="n">
        <v>87407</v>
      </c>
      <c r="J3" s="7" t="n">
        <v>-21917</v>
      </c>
      <c r="K3" s="7" t="n">
        <v>-124</v>
      </c>
      <c r="L3" s="7" t="n">
        <v>726617</v>
      </c>
    </row>
    <row r="4" spans="1:12">
      <c r="A4" s="3" t="s">
        <v>112</v>
      </c>
    </row>
    <row r="5" spans="1:12">
      <c r="A5" s="4" t="s">
        <v>113</v>
      </c>
      <c r="F5" s="5" t="n">
        <v>1306704</v>
      </c>
    </row>
    <row r="6" spans="1:12">
      <c r="A6" s="4" t="s">
        <v>114</v>
      </c>
      <c r="F6" s="7" t="n">
        <v>1</v>
      </c>
      <c r="H6" s="5" t="n">
        <v>1961</v>
      </c>
      <c r="L6" s="5" t="n">
        <v>1962</v>
      </c>
    </row>
    <row r="7" spans="1:12">
      <c r="A7" s="4" t="s">
        <v>115</v>
      </c>
      <c r="H7" s="5" t="n">
        <v>42289</v>
      </c>
      <c r="L7" s="5" t="n">
        <v>42289</v>
      </c>
    </row>
    <row r="8" spans="1:12">
      <c r="A8" s="4" t="s">
        <v>116</v>
      </c>
      <c r="I8" s="5" t="n">
        <v>-38716</v>
      </c>
      <c r="L8" s="5" t="n">
        <v>-38716</v>
      </c>
    </row>
    <row r="9" spans="1:12">
      <c r="A9" s="4" t="s">
        <v>117</v>
      </c>
      <c r="K9" s="5" t="n">
        <v>124</v>
      </c>
      <c r="L9" s="5" t="n">
        <v>124</v>
      </c>
    </row>
    <row r="10" spans="1:12">
      <c r="A10" s="4" t="s">
        <v>118</v>
      </c>
      <c r="C10" s="5" t="n">
        <v>-430237</v>
      </c>
      <c r="F10" s="5" t="n">
        <v>-6900000</v>
      </c>
      <c r="G10" s="5" t="n">
        <v>6900000000</v>
      </c>
    </row>
    <row r="11" spans="1:12">
      <c r="A11" s="4" t="s">
        <v>119</v>
      </c>
      <c r="C11" s="7" t="n">
        <v>-15139</v>
      </c>
      <c r="F11" s="7" t="n">
        <v>-7</v>
      </c>
      <c r="G11" s="7" t="n">
        <v>193572</v>
      </c>
      <c r="H11" s="5" t="n">
        <v>-193565</v>
      </c>
      <c r="L11" s="5" t="n">
        <v>0</v>
      </c>
    </row>
    <row r="12" spans="1:12">
      <c r="A12" s="4" t="s">
        <v>120</v>
      </c>
      <c r="E12" s="5" t="n">
        <v>4997392</v>
      </c>
      <c r="F12" s="5" t="n">
        <v>-4997392</v>
      </c>
    </row>
    <row r="13" spans="1:12">
      <c r="A13" s="4" t="s">
        <v>121</v>
      </c>
      <c r="E13" s="7" t="n">
        <v>5</v>
      </c>
      <c r="F13" s="7" t="n">
        <v>-5</v>
      </c>
      <c r="L13" s="5" t="n">
        <v>0</v>
      </c>
    </row>
    <row r="14" spans="1:12">
      <c r="A14" s="4" t="s">
        <v>122</v>
      </c>
      <c r="E14" s="5" t="n">
        <v>5589</v>
      </c>
    </row>
    <row r="15" spans="1:12">
      <c r="A15" s="4" t="s">
        <v>123</v>
      </c>
      <c r="L15" s="5" t="n">
        <v>0</v>
      </c>
    </row>
    <row r="16" spans="1:12">
      <c r="A16" s="4" t="s">
        <v>124</v>
      </c>
      <c r="E16" s="5" t="n">
        <v>-430237</v>
      </c>
    </row>
    <row r="17" spans="1:12">
      <c r="A17" s="4" t="s">
        <v>125</v>
      </c>
      <c r="H17" s="5" t="n">
        <v>-15139</v>
      </c>
      <c r="L17" s="5" t="n">
        <v>-15139</v>
      </c>
    </row>
    <row r="18" spans="1:12">
      <c r="A18" s="4" t="s">
        <v>126</v>
      </c>
      <c r="F18" s="5" t="n">
        <v>-1000855</v>
      </c>
    </row>
    <row r="19" spans="1:12">
      <c r="A19" s="4" t="s">
        <v>127</v>
      </c>
      <c r="F19" s="7" t="n">
        <v>-1</v>
      </c>
      <c r="H19" s="5" t="n">
        <v>-35188</v>
      </c>
      <c r="L19" s="5" t="n">
        <v>-35189</v>
      </c>
    </row>
    <row r="20" spans="1:12">
      <c r="A20" s="4" t="s">
        <v>128</v>
      </c>
      <c r="I20" s="5" t="n">
        <v>-876</v>
      </c>
      <c r="L20" s="5" t="n">
        <v>-876</v>
      </c>
    </row>
    <row r="21" spans="1:12">
      <c r="A21" s="4" t="s">
        <v>87</v>
      </c>
      <c r="B21" s="7" t="n">
        <v>134184</v>
      </c>
      <c r="I21" s="5" t="n">
        <v>134184</v>
      </c>
      <c r="L21" s="5" t="n">
        <v>134184</v>
      </c>
    </row>
    <row r="22" spans="1:12">
      <c r="A22" s="4" t="s">
        <v>129</v>
      </c>
      <c r="B22" s="5" t="n">
        <v>8641</v>
      </c>
      <c r="J22" s="5" t="n">
        <v>8641</v>
      </c>
      <c r="L22" s="5" t="n">
        <v>8641</v>
      </c>
    </row>
    <row r="23" spans="1:12">
      <c r="A23" s="4" t="s">
        <v>130</v>
      </c>
      <c r="L23" s="5" t="n">
        <v>142825</v>
      </c>
    </row>
    <row r="24" spans="1:12">
      <c r="A24" s="4" t="s">
        <v>131</v>
      </c>
      <c r="E24" s="5" t="n">
        <v>26599555</v>
      </c>
      <c r="F24" s="5" t="n">
        <v>39291756</v>
      </c>
      <c r="G24" s="5" t="n">
        <v>0</v>
      </c>
    </row>
    <row r="25" spans="1:12">
      <c r="A25" s="4" t="s">
        <v>132</v>
      </c>
      <c r="E25" s="7" t="n">
        <v>27</v>
      </c>
      <c r="F25" s="7" t="n">
        <v>39</v>
      </c>
      <c r="G25" s="7" t="n">
        <v>0</v>
      </c>
      <c r="H25" s="5" t="n">
        <v>655108</v>
      </c>
      <c r="I25" s="5" t="n">
        <v>181999</v>
      </c>
      <c r="J25" s="5" t="n">
        <v>-13276</v>
      </c>
      <c r="K25" s="5" t="n">
        <v>0</v>
      </c>
      <c r="L25" s="5" t="n">
        <v>823897</v>
      </c>
    </row>
    <row r="26" spans="1:12">
      <c r="A26" s="4" t="s">
        <v>133</v>
      </c>
      <c r="C26" s="5" t="n">
        <v>30604405</v>
      </c>
      <c r="D26" s="5" t="n">
        <v>37187932</v>
      </c>
      <c r="E26" s="5" t="n">
        <v>30604405</v>
      </c>
      <c r="F26" s="5" t="n">
        <v>37187932</v>
      </c>
      <c r="G26" s="5" t="n">
        <v>-2000000</v>
      </c>
    </row>
    <row r="27" spans="1:12">
      <c r="A27" s="4" t="s">
        <v>134</v>
      </c>
      <c r="B27" s="5" t="n">
        <v>852813</v>
      </c>
      <c r="E27" s="7" t="n">
        <v>31</v>
      </c>
      <c r="F27" s="7" t="n">
        <v>37</v>
      </c>
      <c r="G27" s="7" t="n">
        <v>-93500</v>
      </c>
      <c r="H27" s="5" t="n">
        <v>753077</v>
      </c>
      <c r="I27" s="5" t="n">
        <v>207124</v>
      </c>
      <c r="J27" s="5" t="n">
        <v>-13956</v>
      </c>
      <c r="K27" s="5" t="n">
        <v>0</v>
      </c>
      <c r="L27" s="5" t="n">
        <v>852813</v>
      </c>
    </row>
    <row r="28" spans="1:12">
      <c r="A28" s="3" t="s">
        <v>112</v>
      </c>
    </row>
    <row r="29" spans="1:12">
      <c r="A29" s="4" t="s">
        <v>113</v>
      </c>
      <c r="F29" s="5" t="n">
        <v>1198254</v>
      </c>
    </row>
    <row r="30" spans="1:12">
      <c r="A30" s="4" t="s">
        <v>114</v>
      </c>
      <c r="F30" s="7" t="n">
        <v>1</v>
      </c>
      <c r="H30" s="5" t="n">
        <v>9646</v>
      </c>
      <c r="L30" s="5" t="n">
        <v>9647</v>
      </c>
    </row>
    <row r="31" spans="1:12">
      <c r="A31" s="4" t="s">
        <v>135</v>
      </c>
      <c r="F31" s="5" t="n">
        <v>0</v>
      </c>
    </row>
    <row r="32" spans="1:12">
      <c r="A32" s="4" t="s">
        <v>115</v>
      </c>
      <c r="H32" s="5" t="n">
        <v>36732</v>
      </c>
      <c r="L32" s="5" t="n">
        <v>36732</v>
      </c>
    </row>
    <row r="33" spans="1:12">
      <c r="A33" s="4" t="s">
        <v>136</v>
      </c>
      <c r="E33" s="5" t="n">
        <v>360213</v>
      </c>
      <c r="F33" s="5" t="n">
        <v>-360213</v>
      </c>
    </row>
    <row r="34" spans="1:12">
      <c r="A34" s="4" t="s">
        <v>137</v>
      </c>
      <c r="L34" s="5" t="n">
        <v>0</v>
      </c>
    </row>
    <row r="35" spans="1:12">
      <c r="A35" s="4" t="s">
        <v>116</v>
      </c>
      <c r="I35" s="5" t="n">
        <v>-52611</v>
      </c>
      <c r="L35" s="5" t="n">
        <v>-52611</v>
      </c>
    </row>
    <row r="36" spans="1:12">
      <c r="A36" s="4" t="s">
        <v>138</v>
      </c>
      <c r="E36" s="5" t="n">
        <v>3000000</v>
      </c>
      <c r="F36" s="5" t="n">
        <v>-3000000</v>
      </c>
    </row>
    <row r="37" spans="1:12">
      <c r="A37" s="4" t="s">
        <v>139</v>
      </c>
      <c r="E37" s="7" t="n">
        <v>3</v>
      </c>
      <c r="F37" s="7" t="n">
        <v>-3</v>
      </c>
      <c r="L37" s="5" t="n">
        <v>0</v>
      </c>
    </row>
    <row r="38" spans="1:12">
      <c r="A38" s="4" t="s">
        <v>118</v>
      </c>
      <c r="C38" s="5" t="n">
        <v>-1516763</v>
      </c>
      <c r="F38" s="5" t="n">
        <v>-2000000</v>
      </c>
      <c r="G38" s="5" t="n">
        <v>2000000</v>
      </c>
    </row>
    <row r="39" spans="1:12">
      <c r="A39" s="4" t="s">
        <v>119</v>
      </c>
      <c r="C39" s="7" t="n">
        <v>-71139</v>
      </c>
      <c r="F39" s="7" t="n">
        <v>-2</v>
      </c>
      <c r="G39" s="7" t="n">
        <v>93500</v>
      </c>
      <c r="H39" s="5" t="n">
        <v>-93498</v>
      </c>
      <c r="L39" s="5" t="n">
        <v>0</v>
      </c>
    </row>
    <row r="40" spans="1:12">
      <c r="A40" s="4" t="s">
        <v>120</v>
      </c>
      <c r="E40" s="5" t="n">
        <v>2020474</v>
      </c>
      <c r="F40" s="5" t="n">
        <v>-2020474</v>
      </c>
    </row>
    <row r="41" spans="1:12">
      <c r="A41" s="4" t="s">
        <v>121</v>
      </c>
      <c r="E41" s="7" t="n">
        <v>2</v>
      </c>
      <c r="F41" s="7" t="n">
        <v>-2</v>
      </c>
      <c r="L41" s="5" t="n">
        <v>0</v>
      </c>
    </row>
    <row r="42" spans="1:12">
      <c r="A42" s="4" t="s">
        <v>122</v>
      </c>
      <c r="E42" s="5" t="n">
        <v>6570</v>
      </c>
    </row>
    <row r="43" spans="1:12">
      <c r="A43" s="4" t="s">
        <v>123</v>
      </c>
      <c r="H43" s="5" t="n">
        <v>187</v>
      </c>
      <c r="L43" s="5" t="n">
        <v>187</v>
      </c>
    </row>
    <row r="44" spans="1:12">
      <c r="A44" s="4" t="s">
        <v>126</v>
      </c>
      <c r="E44" s="5" t="n">
        <v>-1480869</v>
      </c>
      <c r="F44" s="5" t="n">
        <v>-93691</v>
      </c>
    </row>
    <row r="45" spans="1:12">
      <c r="A45" s="4" t="s">
        <v>127</v>
      </c>
      <c r="E45" s="7" t="n">
        <v>-1</v>
      </c>
      <c r="F45" s="7" t="n">
        <v>0</v>
      </c>
      <c r="H45" s="5" t="n">
        <v>-71139</v>
      </c>
      <c r="L45" s="5" t="n">
        <v>-71140</v>
      </c>
    </row>
    <row r="46" spans="1:12">
      <c r="A46" s="4" t="s">
        <v>87</v>
      </c>
      <c r="B46" s="5" t="n">
        <v>113758</v>
      </c>
      <c r="I46" s="5" t="n">
        <v>113758</v>
      </c>
      <c r="L46" s="5" t="n">
        <v>113758</v>
      </c>
    </row>
    <row r="47" spans="1:12">
      <c r="A47" s="4" t="s">
        <v>129</v>
      </c>
      <c r="B47" s="5" t="n">
        <v>-19038</v>
      </c>
      <c r="J47" s="5" t="n">
        <v>-19038</v>
      </c>
      <c r="L47" s="5" t="n">
        <v>-19038</v>
      </c>
    </row>
    <row r="48" spans="1:12">
      <c r="A48" s="4" t="s">
        <v>130</v>
      </c>
      <c r="L48" s="5" t="n">
        <v>94720</v>
      </c>
    </row>
    <row r="49" spans="1:12">
      <c r="A49" s="4" t="s">
        <v>140</v>
      </c>
      <c r="C49" s="5" t="n">
        <v>34510793</v>
      </c>
      <c r="D49" s="5" t="n">
        <v>30911808</v>
      </c>
      <c r="E49" s="5" t="n">
        <v>34510793</v>
      </c>
      <c r="F49" s="5" t="n">
        <v>30911808</v>
      </c>
      <c r="G49" s="5" t="n">
        <v>0</v>
      </c>
    </row>
    <row r="50" spans="1:12">
      <c r="A50" s="4" t="s">
        <v>141</v>
      </c>
      <c r="B50" s="7" t="n">
        <v>850667</v>
      </c>
      <c r="E50" s="7" t="n">
        <v>35</v>
      </c>
      <c r="F50" s="7" t="n">
        <v>31</v>
      </c>
      <c r="G50" s="7" t="n">
        <v>0</v>
      </c>
      <c r="H50" s="7" t="n">
        <v>635005</v>
      </c>
      <c r="I50" s="5" t="n">
        <v>248590</v>
      </c>
      <c r="J50" s="7" t="n">
        <v>-32994</v>
      </c>
      <c r="K50" s="7" t="n">
        <v>0</v>
      </c>
      <c r="L50" s="5" t="n">
        <v>850667</v>
      </c>
    </row>
    <row r="51" spans="1:12">
      <c r="A51" s="3" t="s">
        <v>112</v>
      </c>
    </row>
    <row r="52" spans="1:12">
      <c r="A52" s="4" t="s">
        <v>142</v>
      </c>
      <c r="I52" s="7" t="n">
        <v>-19681</v>
      </c>
      <c r="L52" s="7" t="n">
        <v>-19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8"/>
    <col customWidth="1" max="6" min="6" width="39"/>
    <col customWidth="1" max="7" min="7" width="32"/>
    <col customWidth="1" max="8" min="8" width="21"/>
    <col customWidth="1" max="9" min="9" width="32"/>
    <col customWidth="1" max="10" min="10" width="32"/>
    <col customWidth="1" max="11" min="11" width="37"/>
    <col customWidth="1" max="12" min="12" width="37"/>
  </cols>
  <sheetData>
    <row r="1" spans="1:12">
      <c r="A1" s="1" t="s">
        <v>584</v>
      </c>
      <c r="B1" s="2" t="s">
        <v>585</v>
      </c>
      <c r="C1" s="2" t="s">
        <v>586</v>
      </c>
      <c r="D1" s="2" t="s">
        <v>587</v>
      </c>
      <c r="E1" s="2" t="s">
        <v>588</v>
      </c>
      <c r="F1" s="2" t="s">
        <v>589</v>
      </c>
      <c r="G1" s="2" t="s">
        <v>590</v>
      </c>
      <c r="H1" s="2" t="s">
        <v>330</v>
      </c>
      <c r="I1" s="2" t="s">
        <v>591</v>
      </c>
      <c r="J1" s="2" t="s">
        <v>592</v>
      </c>
      <c r="K1" s="2" t="s">
        <v>425</v>
      </c>
      <c r="L1" s="2" t="s">
        <v>332</v>
      </c>
    </row>
    <row r="2" spans="1:12">
      <c r="A2" s="3" t="s">
        <v>593</v>
      </c>
    </row>
    <row r="3" spans="1:12">
      <c r="A3" s="4" t="s">
        <v>594</v>
      </c>
      <c r="K3" s="7" t="n">
        <v>11</v>
      </c>
      <c r="L3" s="7" t="n">
        <v>18853</v>
      </c>
    </row>
    <row r="4" spans="1:12">
      <c r="A4" s="4" t="s">
        <v>595</v>
      </c>
      <c r="K4" s="5" t="n">
        <v>1947</v>
      </c>
      <c r="L4" s="5" t="n">
        <v>33353</v>
      </c>
    </row>
    <row r="5" spans="1:12">
      <c r="A5" s="4" t="s">
        <v>596</v>
      </c>
      <c r="F5" s="7" t="n">
        <v>13781</v>
      </c>
      <c r="H5" s="7" t="n">
        <v>22363</v>
      </c>
      <c r="K5" s="5" t="n">
        <v>44540</v>
      </c>
      <c r="L5" s="7" t="n">
        <v>45925</v>
      </c>
    </row>
    <row r="6" spans="1:12">
      <c r="A6" s="4" t="s">
        <v>597</v>
      </c>
      <c r="F6" s="7" t="n">
        <v>122066</v>
      </c>
      <c r="K6" s="7" t="n">
        <v>122066</v>
      </c>
    </row>
    <row r="7" spans="1:12">
      <c r="A7" s="4" t="s">
        <v>598</v>
      </c>
      <c r="K7" s="4" t="s">
        <v>599</v>
      </c>
    </row>
    <row r="8" spans="1:12">
      <c r="A8" s="4" t="s">
        <v>600</v>
      </c>
      <c r="C8" s="5" t="n">
        <v>806248</v>
      </c>
      <c r="D8" s="5" t="n">
        <v>704528</v>
      </c>
    </row>
    <row r="9" spans="1:12">
      <c r="A9" s="4" t="s">
        <v>601</v>
      </c>
      <c r="C9" s="5" t="n">
        <v>1737461</v>
      </c>
      <c r="D9" s="5" t="n">
        <v>1907890</v>
      </c>
    </row>
    <row r="10" spans="1:12">
      <c r="A10" s="4" t="s">
        <v>602</v>
      </c>
    </row>
    <row r="11" spans="1:12">
      <c r="A11" s="3" t="s">
        <v>593</v>
      </c>
    </row>
    <row r="12" spans="1:12">
      <c r="A12" s="4" t="s">
        <v>603</v>
      </c>
      <c r="K12" s="5" t="n">
        <v>1059616</v>
      </c>
      <c r="L12" s="5" t="n">
        <v>1235779</v>
      </c>
    </row>
    <row r="13" spans="1:12">
      <c r="A13" s="4" t="s">
        <v>604</v>
      </c>
      <c r="K13" s="9" t="n">
        <v>49.35</v>
      </c>
      <c r="L13" s="9" t="n">
        <v>34.86</v>
      </c>
    </row>
    <row r="14" spans="1:12">
      <c r="A14" s="4" t="s">
        <v>605</v>
      </c>
    </row>
    <row r="15" spans="1:12">
      <c r="A15" s="3" t="s">
        <v>593</v>
      </c>
    </row>
    <row r="16" spans="1:12">
      <c r="A16" s="4" t="s">
        <v>606</v>
      </c>
      <c r="K16" s="4" t="s">
        <v>502</v>
      </c>
    </row>
    <row r="17" spans="1:12">
      <c r="A17" s="4" t="s">
        <v>383</v>
      </c>
    </row>
    <row r="18" spans="1:12">
      <c r="A18" s="3" t="s">
        <v>593</v>
      </c>
    </row>
    <row r="19" spans="1:12">
      <c r="A19" s="4" t="s">
        <v>606</v>
      </c>
      <c r="K19" s="4" t="s">
        <v>384</v>
      </c>
    </row>
    <row r="20" spans="1:12">
      <c r="A20" s="4" t="s">
        <v>607</v>
      </c>
    </row>
    <row r="21" spans="1:12">
      <c r="A21" s="3" t="s">
        <v>593</v>
      </c>
    </row>
    <row r="22" spans="1:12">
      <c r="A22" s="4" t="s">
        <v>603</v>
      </c>
      <c r="E22" s="5" t="n">
        <v>30820</v>
      </c>
    </row>
    <row r="23" spans="1:12">
      <c r="A23" s="4" t="s">
        <v>608</v>
      </c>
      <c r="E23" s="5" t="n">
        <v>2</v>
      </c>
      <c r="F23" s="5" t="n">
        <v>1</v>
      </c>
      <c r="G23" s="5" t="n">
        <v>3</v>
      </c>
      <c r="I23" s="5" t="n">
        <v>3</v>
      </c>
    </row>
    <row r="24" spans="1:12">
      <c r="A24" s="4" t="s">
        <v>604</v>
      </c>
      <c r="E24" s="7" t="n">
        <v>21</v>
      </c>
      <c r="F24" s="9" t="n">
        <v>42.41</v>
      </c>
      <c r="G24" s="9" t="n">
        <v>44.5</v>
      </c>
      <c r="I24" s="9" t="n">
        <v>33.54</v>
      </c>
    </row>
    <row r="25" spans="1:12">
      <c r="A25" s="4" t="s">
        <v>609</v>
      </c>
    </row>
    <row r="26" spans="1:12">
      <c r="A26" s="3" t="s">
        <v>593</v>
      </c>
    </row>
    <row r="27" spans="1:12">
      <c r="A27" s="4" t="s">
        <v>608</v>
      </c>
      <c r="J27" s="5" t="n">
        <v>2</v>
      </c>
    </row>
    <row r="28" spans="1:12">
      <c r="A28" s="4" t="s">
        <v>604</v>
      </c>
      <c r="J28" s="9" t="n">
        <v>25.21</v>
      </c>
    </row>
    <row r="29" spans="1:12">
      <c r="A29" s="4" t="s">
        <v>610</v>
      </c>
    </row>
    <row r="30" spans="1:12">
      <c r="A30" s="3" t="s">
        <v>593</v>
      </c>
    </row>
    <row r="31" spans="1:12">
      <c r="A31" s="4" t="s">
        <v>608</v>
      </c>
      <c r="J31" s="5" t="n">
        <v>1</v>
      </c>
    </row>
    <row r="32" spans="1:12">
      <c r="A32" s="4" t="s">
        <v>604</v>
      </c>
      <c r="J32" s="9" t="n">
        <v>23.93</v>
      </c>
    </row>
    <row r="33" spans="1:12">
      <c r="A33" s="4" t="s">
        <v>611</v>
      </c>
    </row>
    <row r="34" spans="1:12">
      <c r="A34" s="3" t="s">
        <v>593</v>
      </c>
    </row>
    <row r="35" spans="1:12">
      <c r="A35" s="4" t="s">
        <v>612</v>
      </c>
      <c r="B35" s="5" t="n">
        <v>-12200000</v>
      </c>
    </row>
    <row r="36" spans="1:12">
      <c r="A36" s="4" t="s">
        <v>613</v>
      </c>
      <c r="B36" s="5" t="n">
        <v>8000000</v>
      </c>
    </row>
    <row r="37" spans="1:12">
      <c r="A37" s="4" t="s">
        <v>614</v>
      </c>
    </row>
    <row r="38" spans="1:12">
      <c r="A38" s="3" t="s">
        <v>593</v>
      </c>
    </row>
    <row r="39" spans="1:12">
      <c r="A39" s="4" t="s">
        <v>612</v>
      </c>
      <c r="B39" s="5" t="n">
        <v>6540659</v>
      </c>
    </row>
    <row r="40" spans="1:12">
      <c r="A40" s="4" t="s">
        <v>615</v>
      </c>
      <c r="B40" s="4" t="s">
        <v>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1</v>
      </c>
    </row>
    <row r="3" spans="1:3">
      <c r="A3" s="3" t="s">
        <v>618</v>
      </c>
    </row>
    <row r="4" spans="1:3">
      <c r="A4" s="4" t="s">
        <v>619</v>
      </c>
      <c r="B4" s="5" t="n">
        <v>2854893</v>
      </c>
      <c r="C4" s="5" t="n">
        <v>3626270</v>
      </c>
    </row>
    <row r="5" spans="1:3">
      <c r="A5" s="4" t="s">
        <v>603</v>
      </c>
      <c r="B5" s="5" t="n">
        <v>1059616</v>
      </c>
      <c r="C5" s="5" t="n">
        <v>1235779</v>
      </c>
    </row>
    <row r="6" spans="1:3">
      <c r="A6" s="4" t="s">
        <v>620</v>
      </c>
      <c r="B6" s="5" t="n">
        <v>-76702</v>
      </c>
      <c r="C6" s="5" t="n">
        <v>-934946</v>
      </c>
    </row>
    <row r="7" spans="1:3">
      <c r="A7" s="4" t="s">
        <v>621</v>
      </c>
      <c r="B7" s="5" t="n">
        <v>-57797</v>
      </c>
      <c r="C7" s="5" t="n">
        <v>-928942</v>
      </c>
    </row>
    <row r="8" spans="1:3">
      <c r="A8" s="4" t="s">
        <v>622</v>
      </c>
      <c r="B8" s="5" t="n">
        <v>3780010</v>
      </c>
      <c r="C8" s="5" t="n">
        <v>2998161</v>
      </c>
    </row>
    <row r="9" spans="1:3">
      <c r="A9" s="3" t="s">
        <v>623</v>
      </c>
    </row>
    <row r="10" spans="1:3">
      <c r="A10" s="4" t="s">
        <v>624</v>
      </c>
      <c r="B10" s="9" t="n">
        <v>26.39</v>
      </c>
      <c r="C10" s="9" t="n">
        <v>22.35</v>
      </c>
    </row>
    <row r="11" spans="1:3">
      <c r="A11" s="4" t="s">
        <v>625</v>
      </c>
      <c r="B11" s="14" t="n">
        <v>49.35</v>
      </c>
      <c r="C11" s="14" t="n">
        <v>34.86</v>
      </c>
    </row>
    <row r="12" spans="1:3">
      <c r="A12" s="4" t="s">
        <v>626</v>
      </c>
      <c r="B12" s="14" t="n">
        <v>48.78</v>
      </c>
      <c r="C12" s="14" t="n">
        <v>24.32</v>
      </c>
    </row>
    <row r="13" spans="1:3">
      <c r="A13" s="4" t="s">
        <v>627</v>
      </c>
      <c r="B13" s="14" t="n">
        <v>33.16</v>
      </c>
      <c r="C13" s="14" t="n">
        <v>24.5</v>
      </c>
    </row>
    <row r="14" spans="1:3">
      <c r="A14" s="4" t="s">
        <v>628</v>
      </c>
      <c r="B14" s="9" t="n">
        <v>32.28</v>
      </c>
      <c r="C14" s="9" t="n">
        <v>26.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1</v>
      </c>
    </row>
    <row r="3" spans="1:3">
      <c r="A3" s="3" t="s">
        <v>630</v>
      </c>
    </row>
    <row r="4" spans="1:3">
      <c r="A4" s="4" t="s">
        <v>418</v>
      </c>
      <c r="B4" s="7" t="n">
        <v>15493</v>
      </c>
      <c r="C4" s="7" t="n">
        <v>12743</v>
      </c>
    </row>
    <row r="5" spans="1:3">
      <c r="A5" s="4" t="s">
        <v>631</v>
      </c>
      <c r="B5" s="5" t="n">
        <v>11407</v>
      </c>
      <c r="C5" s="5" t="n">
        <v>5450</v>
      </c>
    </row>
    <row r="6" spans="1:3">
      <c r="A6" s="4" t="s">
        <v>632</v>
      </c>
      <c r="B6" s="5" t="n">
        <v>-300</v>
      </c>
      <c r="C6" s="5" t="n">
        <v>-5920</v>
      </c>
    </row>
    <row r="7" spans="1:3">
      <c r="A7" s="4" t="s">
        <v>633</v>
      </c>
      <c r="B7" s="5" t="n">
        <v>-4655</v>
      </c>
    </row>
    <row r="8" spans="1:3">
      <c r="A8" s="4" t="s">
        <v>634</v>
      </c>
      <c r="B8" s="5" t="n">
        <v>-476</v>
      </c>
      <c r="C8" s="5" t="n">
        <v>-227</v>
      </c>
    </row>
    <row r="9" spans="1:3">
      <c r="A9" s="4" t="s">
        <v>420</v>
      </c>
      <c r="B9" s="7" t="n">
        <v>21469</v>
      </c>
      <c r="C9" s="7" t="n">
        <v>120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9"/>
    <col customWidth="1" max="2" min="2" width="30"/>
    <col customWidth="1" max="3" min="3" width="20"/>
    <col customWidth="1" max="4" min="4" width="20"/>
    <col customWidth="1" max="5" min="5" width="27"/>
    <col customWidth="1" max="6" min="6" width="41"/>
    <col customWidth="1" max="7" min="7" width="37"/>
    <col customWidth="1" max="8" min="8" width="21"/>
    <col customWidth="1" max="9" min="9" width="21"/>
    <col customWidth="1" max="10" min="10" width="27"/>
    <col customWidth="1" max="11" min="11" width="20"/>
    <col customWidth="1" max="12" min="12" width="21"/>
    <col customWidth="1" max="13" min="13" width="24"/>
  </cols>
  <sheetData>
    <row r="1" spans="1:13">
      <c r="A1" s="1" t="s">
        <v>635</v>
      </c>
      <c r="B1" s="2" t="s">
        <v>318</v>
      </c>
      <c r="C1" s="2" t="s">
        <v>319</v>
      </c>
      <c r="D1" s="2" t="s">
        <v>323</v>
      </c>
      <c r="E1" s="2" t="s">
        <v>636</v>
      </c>
      <c r="F1" s="2" t="s">
        <v>637</v>
      </c>
      <c r="G1" s="2" t="s">
        <v>332</v>
      </c>
      <c r="H1" s="2" t="s">
        <v>638</v>
      </c>
      <c r="I1" s="2" t="s">
        <v>639</v>
      </c>
      <c r="J1" s="2" t="s">
        <v>640</v>
      </c>
      <c r="K1" s="2" t="s">
        <v>641</v>
      </c>
      <c r="L1" s="2" t="s">
        <v>642</v>
      </c>
      <c r="M1" s="2" t="s">
        <v>334</v>
      </c>
    </row>
    <row r="2" spans="1:13">
      <c r="A2" s="3" t="s">
        <v>336</v>
      </c>
    </row>
    <row r="3" spans="1:13">
      <c r="A3" s="4" t="s">
        <v>338</v>
      </c>
      <c r="F3" s="5" t="n">
        <v>1</v>
      </c>
      <c r="M3" s="5" t="n">
        <v>1</v>
      </c>
    </row>
    <row r="4" spans="1:13">
      <c r="A4" s="4" t="s">
        <v>643</v>
      </c>
      <c r="E4" s="7" t="n">
        <v>192372</v>
      </c>
      <c r="F4" s="7" t="n">
        <v>0</v>
      </c>
      <c r="I4" s="7" t="n">
        <v>93500</v>
      </c>
      <c r="J4" s="7" t="n">
        <v>93500000</v>
      </c>
    </row>
    <row r="5" spans="1:13">
      <c r="A5" s="4" t="s">
        <v>644</v>
      </c>
      <c r="F5" s="7" t="n">
        <v>7034000</v>
      </c>
      <c r="G5" s="7" t="n">
        <v>3530000</v>
      </c>
    </row>
    <row r="6" spans="1:13">
      <c r="A6" s="4" t="s">
        <v>645</v>
      </c>
      <c r="H6" s="7" t="n">
        <v>100000000</v>
      </c>
    </row>
    <row r="7" spans="1:13">
      <c r="A7" s="4" t="s">
        <v>23</v>
      </c>
    </row>
    <row r="8" spans="1:13">
      <c r="A8" s="3" t="s">
        <v>336</v>
      </c>
    </row>
    <row r="9" spans="1:13">
      <c r="A9" s="4" t="s">
        <v>347</v>
      </c>
      <c r="F9" s="5" t="n">
        <v>34510793</v>
      </c>
      <c r="J9" s="5" t="n">
        <v>30604405</v>
      </c>
    </row>
    <row r="10" spans="1:13">
      <c r="A10" s="4" t="s">
        <v>120</v>
      </c>
      <c r="G10" s="5" t="n">
        <v>4997392000</v>
      </c>
    </row>
    <row r="11" spans="1:13">
      <c r="A11" s="4" t="s">
        <v>646</v>
      </c>
      <c r="F11" s="5" t="n">
        <v>34510793</v>
      </c>
      <c r="J11" s="5" t="n">
        <v>30604405</v>
      </c>
    </row>
    <row r="12" spans="1:13">
      <c r="A12" s="4" t="s">
        <v>346</v>
      </c>
      <c r="F12" s="5" t="n">
        <v>1</v>
      </c>
      <c r="M12" s="5" t="n">
        <v>1</v>
      </c>
    </row>
    <row r="13" spans="1:13">
      <c r="A13" s="4" t="s">
        <v>348</v>
      </c>
      <c r="F13" s="5" t="n">
        <v>1516763</v>
      </c>
      <c r="G13" s="5" t="n">
        <v>430237</v>
      </c>
    </row>
    <row r="14" spans="1:13">
      <c r="A14" s="4" t="s">
        <v>645</v>
      </c>
      <c r="L14" s="7" t="n">
        <v>50000000</v>
      </c>
    </row>
    <row r="15" spans="1:13">
      <c r="A15" s="4" t="s">
        <v>349</v>
      </c>
      <c r="B15" s="9" t="n">
        <v>49.11</v>
      </c>
      <c r="F15" s="9" t="n">
        <v>46.77</v>
      </c>
      <c r="G15" s="9" t="n">
        <v>35.17</v>
      </c>
    </row>
    <row r="16" spans="1:13">
      <c r="A16" s="4" t="s">
        <v>647</v>
      </c>
      <c r="F16" s="7" t="n">
        <v>71139000</v>
      </c>
      <c r="G16" s="7" t="n">
        <v>15139000</v>
      </c>
    </row>
    <row r="17" spans="1:13">
      <c r="A17" s="4" t="s">
        <v>648</v>
      </c>
    </row>
    <row r="18" spans="1:13">
      <c r="A18" s="3" t="s">
        <v>336</v>
      </c>
    </row>
    <row r="19" spans="1:13">
      <c r="A19" s="4" t="s">
        <v>122</v>
      </c>
      <c r="F19" s="5" t="n">
        <v>6570</v>
      </c>
      <c r="G19" s="5" t="n">
        <v>5589</v>
      </c>
    </row>
    <row r="20" spans="1:13">
      <c r="A20" s="4" t="s">
        <v>120</v>
      </c>
      <c r="F20" s="5" t="n">
        <v>2020474000</v>
      </c>
    </row>
    <row r="21" spans="1:13">
      <c r="A21" s="4" t="s">
        <v>646</v>
      </c>
      <c r="F21" s="5" t="n">
        <v>34510793</v>
      </c>
      <c r="G21" s="5" t="n">
        <v>26599555</v>
      </c>
      <c r="J21" s="5" t="n">
        <v>30604405</v>
      </c>
      <c r="K21" s="5" t="n">
        <v>22026811</v>
      </c>
    </row>
    <row r="22" spans="1:13">
      <c r="A22" s="4" t="s">
        <v>25</v>
      </c>
    </row>
    <row r="23" spans="1:13">
      <c r="A23" s="3" t="s">
        <v>336</v>
      </c>
    </row>
    <row r="24" spans="1:13">
      <c r="A24" s="4" t="s">
        <v>347</v>
      </c>
      <c r="F24" s="5" t="n">
        <v>30911808</v>
      </c>
      <c r="J24" s="5" t="n">
        <v>37187932</v>
      </c>
    </row>
    <row r="25" spans="1:13">
      <c r="A25" s="4" t="s">
        <v>646</v>
      </c>
      <c r="F25" s="5" t="n">
        <v>30911808</v>
      </c>
      <c r="J25" s="5" t="n">
        <v>37187932</v>
      </c>
    </row>
    <row r="26" spans="1:13">
      <c r="A26" s="4" t="s">
        <v>346</v>
      </c>
      <c r="F26" s="5" t="n">
        <v>10</v>
      </c>
      <c r="M26" s="5" t="n">
        <v>10</v>
      </c>
    </row>
    <row r="27" spans="1:13">
      <c r="A27" s="4" t="s">
        <v>649</v>
      </c>
      <c r="E27" s="5" t="n">
        <v>71913</v>
      </c>
    </row>
    <row r="28" spans="1:13">
      <c r="A28" s="4" t="s">
        <v>650</v>
      </c>
    </row>
    <row r="29" spans="1:13">
      <c r="A29" s="3" t="s">
        <v>336</v>
      </c>
    </row>
    <row r="30" spans="1:13">
      <c r="A30" s="4" t="s">
        <v>646</v>
      </c>
      <c r="F30" s="5" t="n">
        <v>30911808</v>
      </c>
      <c r="G30" s="5" t="n">
        <v>39291756</v>
      </c>
      <c r="J30" s="5" t="n">
        <v>37187932</v>
      </c>
      <c r="K30" s="5" t="n">
        <v>50883299</v>
      </c>
    </row>
    <row r="31" spans="1:13">
      <c r="A31" s="4" t="s">
        <v>348</v>
      </c>
      <c r="F31" s="5" t="n">
        <v>2000000</v>
      </c>
      <c r="G31" s="5" t="n">
        <v>6900000</v>
      </c>
    </row>
    <row r="32" spans="1:13">
      <c r="A32" s="4" t="s">
        <v>647</v>
      </c>
      <c r="F32" s="7" t="n">
        <v>2000</v>
      </c>
      <c r="G32" s="7" t="n">
        <v>7000</v>
      </c>
    </row>
    <row r="33" spans="1:13">
      <c r="A33" s="4" t="s">
        <v>357</v>
      </c>
    </row>
    <row r="34" spans="1:13">
      <c r="A34" s="3" t="s">
        <v>336</v>
      </c>
    </row>
    <row r="35" spans="1:13">
      <c r="A35" s="4" t="s">
        <v>347</v>
      </c>
      <c r="F35" s="5" t="n">
        <v>609721</v>
      </c>
    </row>
    <row r="36" spans="1:13">
      <c r="A36" s="4" t="s">
        <v>646</v>
      </c>
      <c r="F36" s="5" t="n">
        <v>609721</v>
      </c>
    </row>
    <row r="37" spans="1:13">
      <c r="A37" s="4" t="s">
        <v>649</v>
      </c>
      <c r="B37" s="5" t="n">
        <v>697000</v>
      </c>
    </row>
    <row r="38" spans="1:13">
      <c r="A38" s="4" t="s">
        <v>359</v>
      </c>
    </row>
    <row r="39" spans="1:13">
      <c r="A39" s="3" t="s">
        <v>336</v>
      </c>
    </row>
    <row r="40" spans="1:13">
      <c r="A40" s="4" t="s">
        <v>347</v>
      </c>
      <c r="F40" s="5" t="n">
        <v>5768214</v>
      </c>
    </row>
    <row r="41" spans="1:13">
      <c r="A41" s="4" t="s">
        <v>646</v>
      </c>
      <c r="F41" s="5" t="n">
        <v>5768214</v>
      </c>
    </row>
    <row r="42" spans="1:13">
      <c r="A42" s="4" t="s">
        <v>348</v>
      </c>
      <c r="C42" s="5" t="n">
        <v>2000000</v>
      </c>
      <c r="E42" s="5" t="n">
        <v>6900000</v>
      </c>
    </row>
    <row r="43" spans="1:13">
      <c r="A43" s="4" t="s">
        <v>649</v>
      </c>
      <c r="D43" s="5" t="n">
        <v>6900000</v>
      </c>
    </row>
    <row r="44" spans="1:13">
      <c r="A44" s="4" t="s">
        <v>361</v>
      </c>
    </row>
    <row r="45" spans="1:13">
      <c r="A45" s="3" t="s">
        <v>336</v>
      </c>
    </row>
    <row r="46" spans="1:13">
      <c r="A46" s="4" t="s">
        <v>347</v>
      </c>
      <c r="F46" s="5" t="n">
        <v>33846132</v>
      </c>
      <c r="M46" s="5" t="n">
        <v>12075000</v>
      </c>
    </row>
    <row r="47" spans="1:13">
      <c r="A47" s="4" t="s">
        <v>362</v>
      </c>
    </row>
    <row r="48" spans="1:13">
      <c r="A48" s="3" t="s">
        <v>336</v>
      </c>
    </row>
    <row r="49" spans="1:13">
      <c r="A49" s="4" t="s">
        <v>347</v>
      </c>
      <c r="M49" s="5" t="n">
        <v>9524</v>
      </c>
    </row>
    <row r="50" spans="1:13">
      <c r="A50" s="4" t="s">
        <v>122</v>
      </c>
      <c r="F50" s="5" t="n">
        <v>6570</v>
      </c>
      <c r="G50" s="5" t="n">
        <v>5589000</v>
      </c>
    </row>
    <row r="51" spans="1:13">
      <c r="A51" s="4" t="s">
        <v>360</v>
      </c>
    </row>
    <row r="52" spans="1:13">
      <c r="A52" s="3" t="s">
        <v>336</v>
      </c>
    </row>
    <row r="53" spans="1:13">
      <c r="A53" s="4" t="s">
        <v>347</v>
      </c>
      <c r="F53" s="5" t="n">
        <v>25143594</v>
      </c>
    </row>
    <row r="54" spans="1:13">
      <c r="A54" s="4" t="s">
        <v>646</v>
      </c>
      <c r="F54" s="5" t="n">
        <v>251435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88</v>
      </c>
    </row>
    <row r="2" spans="1:2">
      <c r="A2" s="3" t="s">
        <v>652</v>
      </c>
    </row>
    <row r="3" spans="1:2">
      <c r="A3" s="4" t="s">
        <v>523</v>
      </c>
      <c r="B3" s="7" t="n">
        <v>294</v>
      </c>
    </row>
    <row r="4" spans="1:2">
      <c r="A4" s="5" t="n">
        <v>2020</v>
      </c>
      <c r="B4" s="5" t="n">
        <v>654</v>
      </c>
    </row>
    <row r="5" spans="1:2">
      <c r="A5" s="5" t="n">
        <v>2021</v>
      </c>
      <c r="B5" s="5" t="n">
        <v>575</v>
      </c>
    </row>
    <row r="6" spans="1:2">
      <c r="A6" s="5" t="n">
        <v>2022</v>
      </c>
      <c r="B6" s="5" t="n">
        <v>19541</v>
      </c>
    </row>
    <row r="7" spans="1:2">
      <c r="A7" s="5" t="n">
        <v>2023</v>
      </c>
      <c r="B7" s="5" t="n">
        <v>201</v>
      </c>
    </row>
    <row r="8" spans="1:2">
      <c r="A8" s="4" t="s">
        <v>653</v>
      </c>
      <c r="B8" s="5" t="n">
        <v>10684</v>
      </c>
    </row>
    <row r="9" spans="1:2">
      <c r="A9" s="4" t="s">
        <v>105</v>
      </c>
      <c r="B9" s="7" t="n">
        <v>319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54</v>
      </c>
      <c r="B1" s="2" t="s">
        <v>70</v>
      </c>
      <c r="D1" s="2" t="s">
        <v>1</v>
      </c>
    </row>
    <row r="2" spans="1:6">
      <c r="B2" s="2" t="s">
        <v>2</v>
      </c>
      <c r="C2" s="2" t="s">
        <v>71</v>
      </c>
      <c r="D2" s="2" t="s">
        <v>2</v>
      </c>
      <c r="E2" s="2" t="s">
        <v>71</v>
      </c>
      <c r="F2" s="2" t="s">
        <v>27</v>
      </c>
    </row>
    <row r="3" spans="1:6">
      <c r="A3" s="3" t="s">
        <v>655</v>
      </c>
    </row>
    <row r="4" spans="1:6">
      <c r="A4" s="4" t="s">
        <v>656</v>
      </c>
      <c r="B4" s="7" t="n">
        <v>9987</v>
      </c>
      <c r="C4" s="7" t="n">
        <v>7159</v>
      </c>
      <c r="D4" s="7" t="n">
        <v>28612</v>
      </c>
      <c r="E4" s="7" t="n">
        <v>21308</v>
      </c>
    </row>
    <row r="5" spans="1:6">
      <c r="A5" s="4" t="s">
        <v>657</v>
      </c>
    </row>
    <row r="6" spans="1:6">
      <c r="A6" s="3" t="s">
        <v>655</v>
      </c>
    </row>
    <row r="7" spans="1:6">
      <c r="A7" s="4" t="s">
        <v>656</v>
      </c>
      <c r="B7" s="5" t="n">
        <v>9987</v>
      </c>
      <c r="C7" s="7" t="n">
        <v>6955</v>
      </c>
      <c r="D7" s="5" t="n">
        <v>28612</v>
      </c>
      <c r="E7" s="7" t="n">
        <v>20717</v>
      </c>
    </row>
    <row r="8" spans="1:6">
      <c r="A8" s="4" t="s">
        <v>658</v>
      </c>
    </row>
    <row r="9" spans="1:6">
      <c r="A9" s="3" t="s">
        <v>659</v>
      </c>
    </row>
    <row r="10" spans="1:6">
      <c r="A10" s="4" t="s">
        <v>660</v>
      </c>
      <c r="B10" s="7" t="n">
        <v>0</v>
      </c>
      <c r="D10" s="7" t="n">
        <v>0</v>
      </c>
      <c r="F10" s="7" t="n">
        <v>40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88</v>
      </c>
    </row>
    <row r="2" spans="1:2">
      <c r="A2" s="3" t="s">
        <v>652</v>
      </c>
    </row>
    <row r="3" spans="1:2">
      <c r="A3" s="4" t="s">
        <v>523</v>
      </c>
      <c r="B3" s="7" t="n">
        <v>6463</v>
      </c>
    </row>
    <row r="4" spans="1:2">
      <c r="A4" s="5" t="n">
        <v>2020</v>
      </c>
      <c r="B4" s="5" t="n">
        <v>23888</v>
      </c>
    </row>
    <row r="5" spans="1:2">
      <c r="A5" s="5" t="n">
        <v>2021</v>
      </c>
      <c r="B5" s="5" t="n">
        <v>25388</v>
      </c>
    </row>
    <row r="6" spans="1:2">
      <c r="A6" s="5" t="n">
        <v>2022</v>
      </c>
      <c r="B6" s="5" t="n">
        <v>23152</v>
      </c>
    </row>
    <row r="7" spans="1:2">
      <c r="A7" s="5" t="n">
        <v>2023</v>
      </c>
      <c r="B7" s="5" t="n">
        <v>18136</v>
      </c>
    </row>
    <row r="8" spans="1:2">
      <c r="A8" s="4" t="s">
        <v>653</v>
      </c>
      <c r="B8" s="5" t="n">
        <v>51774</v>
      </c>
    </row>
    <row r="9" spans="1:2">
      <c r="A9" s="4" t="s">
        <v>105</v>
      </c>
      <c r="B9" s="7" t="n">
        <v>1488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2</v>
      </c>
      <c r="B1" s="2" t="s">
        <v>70</v>
      </c>
      <c r="D1" s="2" t="s">
        <v>1</v>
      </c>
    </row>
    <row r="2" spans="1:6">
      <c r="B2" s="2" t="s">
        <v>2</v>
      </c>
      <c r="C2" s="2" t="s">
        <v>71</v>
      </c>
      <c r="D2" s="2" t="s">
        <v>2</v>
      </c>
      <c r="E2" s="2" t="s">
        <v>71</v>
      </c>
      <c r="F2" s="2" t="s">
        <v>27</v>
      </c>
    </row>
    <row r="3" spans="1:6">
      <c r="A3" s="3" t="s">
        <v>663</v>
      </c>
    </row>
    <row r="4" spans="1:6">
      <c r="A4" s="4" t="s">
        <v>73</v>
      </c>
      <c r="B4" s="7" t="n">
        <v>298013</v>
      </c>
      <c r="C4" s="7" t="n">
        <v>258937</v>
      </c>
      <c r="D4" s="7" t="n">
        <v>793007</v>
      </c>
      <c r="E4" s="7" t="n">
        <v>718611</v>
      </c>
    </row>
    <row r="5" spans="1:6">
      <c r="A5" s="4" t="s">
        <v>664</v>
      </c>
      <c r="B5" s="5" t="n">
        <v>79819</v>
      </c>
      <c r="C5" s="5" t="n">
        <v>72265</v>
      </c>
      <c r="D5" s="5" t="n">
        <v>219605</v>
      </c>
      <c r="E5" s="5" t="n">
        <v>201818</v>
      </c>
    </row>
    <row r="6" spans="1:6">
      <c r="A6" s="4" t="s">
        <v>665</v>
      </c>
      <c r="B6" s="5" t="n">
        <v>235754</v>
      </c>
      <c r="C6" s="5" t="n">
        <v>204452</v>
      </c>
      <c r="D6" s="5" t="n">
        <v>634445</v>
      </c>
      <c r="E6" s="5" t="n">
        <v>563927</v>
      </c>
    </row>
    <row r="7" spans="1:6">
      <c r="A7" s="4" t="s">
        <v>84</v>
      </c>
      <c r="B7" s="5" t="n">
        <v>-672</v>
      </c>
      <c r="C7" s="5" t="n">
        <v>-632</v>
      </c>
      <c r="D7" s="5" t="n">
        <v>-3285</v>
      </c>
      <c r="E7" s="5" t="n">
        <v>-2338</v>
      </c>
    </row>
    <row r="8" spans="1:6">
      <c r="A8" s="4" t="s">
        <v>85</v>
      </c>
      <c r="B8" s="5" t="n">
        <v>62931</v>
      </c>
      <c r="C8" s="5" t="n">
        <v>55117</v>
      </c>
      <c r="D8" s="5" t="n">
        <v>161847</v>
      </c>
      <c r="E8" s="5" t="n">
        <v>157022</v>
      </c>
    </row>
    <row r="9" spans="1:6">
      <c r="A9" s="4" t="s">
        <v>38</v>
      </c>
      <c r="B9" s="5" t="n">
        <v>1260170</v>
      </c>
      <c r="D9" s="5" t="n">
        <v>1260170</v>
      </c>
      <c r="F9" s="7" t="n">
        <v>1418841</v>
      </c>
    </row>
    <row r="10" spans="1:6">
      <c r="A10" s="4" t="s">
        <v>666</v>
      </c>
    </row>
    <row r="11" spans="1:6">
      <c r="A11" s="3" t="s">
        <v>663</v>
      </c>
    </row>
    <row r="12" spans="1:6">
      <c r="A12" s="4" t="s">
        <v>38</v>
      </c>
      <c r="B12" s="5" t="n">
        <v>661111</v>
      </c>
      <c r="D12" s="5" t="n">
        <v>661111</v>
      </c>
      <c r="F12" s="5" t="n">
        <v>649104</v>
      </c>
    </row>
    <row r="13" spans="1:6">
      <c r="A13" s="4" t="s">
        <v>667</v>
      </c>
    </row>
    <row r="14" spans="1:6">
      <c r="A14" s="3" t="s">
        <v>663</v>
      </c>
    </row>
    <row r="15" spans="1:6">
      <c r="A15" s="4" t="s">
        <v>73</v>
      </c>
      <c r="B15" s="5" t="n">
        <v>183965</v>
      </c>
      <c r="C15" s="5" t="n">
        <v>129003</v>
      </c>
      <c r="D15" s="5" t="n">
        <v>462893</v>
      </c>
      <c r="E15" s="5" t="n">
        <v>398822</v>
      </c>
    </row>
    <row r="16" spans="1:6">
      <c r="A16" s="4" t="s">
        <v>664</v>
      </c>
      <c r="B16" s="5" t="n">
        <v>62388</v>
      </c>
      <c r="C16" s="5" t="n">
        <v>33903</v>
      </c>
      <c r="D16" s="5" t="n">
        <v>146287</v>
      </c>
      <c r="E16" s="5" t="n">
        <v>129689</v>
      </c>
    </row>
    <row r="17" spans="1:6">
      <c r="A17" s="4" t="s">
        <v>38</v>
      </c>
      <c r="B17" s="5" t="n">
        <v>369308</v>
      </c>
      <c r="D17" s="5" t="n">
        <v>369308</v>
      </c>
      <c r="F17" s="5" t="n">
        <v>337584</v>
      </c>
    </row>
    <row r="18" spans="1:6">
      <c r="A18" s="4" t="s">
        <v>668</v>
      </c>
    </row>
    <row r="19" spans="1:6">
      <c r="A19" s="3" t="s">
        <v>663</v>
      </c>
    </row>
    <row r="20" spans="1:6">
      <c r="A20" s="4" t="s">
        <v>73</v>
      </c>
      <c r="B20" s="5" t="n">
        <v>75013</v>
      </c>
      <c r="C20" s="5" t="n">
        <v>94160</v>
      </c>
      <c r="D20" s="5" t="n">
        <v>218173</v>
      </c>
      <c r="E20" s="5" t="n">
        <v>216470</v>
      </c>
    </row>
    <row r="21" spans="1:6">
      <c r="A21" s="4" t="s">
        <v>664</v>
      </c>
      <c r="B21" s="5" t="n">
        <v>11129</v>
      </c>
      <c r="C21" s="5" t="n">
        <v>32777</v>
      </c>
      <c r="D21" s="5" t="n">
        <v>52932</v>
      </c>
      <c r="E21" s="5" t="n">
        <v>51352</v>
      </c>
    </row>
    <row r="22" spans="1:6">
      <c r="A22" s="4" t="s">
        <v>38</v>
      </c>
      <c r="B22" s="5" t="n">
        <v>168536</v>
      </c>
      <c r="D22" s="5" t="n">
        <v>168536</v>
      </c>
      <c r="F22" s="5" t="n">
        <v>185486</v>
      </c>
    </row>
    <row r="23" spans="1:6">
      <c r="A23" s="4" t="s">
        <v>669</v>
      </c>
    </row>
    <row r="24" spans="1:6">
      <c r="A24" s="3" t="s">
        <v>663</v>
      </c>
    </row>
    <row r="25" spans="1:6">
      <c r="A25" s="4" t="s">
        <v>73</v>
      </c>
      <c r="B25" s="5" t="n">
        <v>39035</v>
      </c>
      <c r="C25" s="5" t="n">
        <v>35774</v>
      </c>
      <c r="D25" s="5" t="n">
        <v>111941</v>
      </c>
      <c r="E25" s="5" t="n">
        <v>103319</v>
      </c>
    </row>
    <row r="26" spans="1:6">
      <c r="A26" s="4" t="s">
        <v>664</v>
      </c>
      <c r="B26" s="5" t="n">
        <v>6302</v>
      </c>
      <c r="C26" s="5" t="n">
        <v>5585</v>
      </c>
      <c r="D26" s="5" t="n">
        <v>20386</v>
      </c>
      <c r="E26" s="5" t="n">
        <v>20777</v>
      </c>
    </row>
    <row r="27" spans="1:6">
      <c r="A27" s="4" t="s">
        <v>38</v>
      </c>
      <c r="B27" s="5" t="n">
        <v>123267</v>
      </c>
      <c r="D27" s="5" t="n">
        <v>123267</v>
      </c>
      <c r="F27" s="5" t="n">
        <v>126034</v>
      </c>
    </row>
    <row r="28" spans="1:6">
      <c r="A28" s="4" t="s">
        <v>670</v>
      </c>
    </row>
    <row r="29" spans="1:6">
      <c r="A29" s="3" t="s">
        <v>663</v>
      </c>
    </row>
    <row r="30" spans="1:6">
      <c r="A30" s="4" t="s">
        <v>665</v>
      </c>
      <c r="B30" s="5" t="n">
        <v>17560</v>
      </c>
      <c r="C30" s="5" t="n">
        <v>17780</v>
      </c>
      <c r="D30" s="5" t="n">
        <v>61043</v>
      </c>
      <c r="E30" s="5" t="n">
        <v>47134</v>
      </c>
    </row>
    <row r="31" spans="1:6">
      <c r="A31" s="4" t="s">
        <v>38</v>
      </c>
      <c r="B31" s="5" t="n">
        <v>599059</v>
      </c>
      <c r="D31" s="5" t="n">
        <v>599059</v>
      </c>
      <c r="F31" s="7" t="n">
        <v>769737</v>
      </c>
    </row>
    <row r="32" spans="1:6">
      <c r="A32" s="4" t="s">
        <v>671</v>
      </c>
    </row>
    <row r="33" spans="1:6">
      <c r="A33" s="3" t="s">
        <v>663</v>
      </c>
    </row>
    <row r="34" spans="1:6">
      <c r="A34" s="4" t="s">
        <v>84</v>
      </c>
      <c r="B34" s="7" t="n">
        <v>-672</v>
      </c>
      <c r="C34" s="7" t="n">
        <v>-632</v>
      </c>
      <c r="D34" s="7" t="n">
        <v>-3285</v>
      </c>
      <c r="E34" s="7" t="n">
        <v>-23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70</v>
      </c>
      <c r="D1" s="2" t="s">
        <v>1</v>
      </c>
    </row>
    <row r="2" spans="1:6">
      <c r="B2" s="2" t="s">
        <v>2</v>
      </c>
      <c r="C2" s="2" t="s">
        <v>71</v>
      </c>
      <c r="D2" s="2" t="s">
        <v>2</v>
      </c>
      <c r="E2" s="2" t="s">
        <v>71</v>
      </c>
      <c r="F2" s="2" t="s">
        <v>27</v>
      </c>
    </row>
    <row r="3" spans="1:6">
      <c r="A3" s="3" t="s">
        <v>673</v>
      </c>
    </row>
    <row r="4" spans="1:6">
      <c r="A4" s="4" t="s">
        <v>73</v>
      </c>
      <c r="B4" s="7" t="n">
        <v>298013</v>
      </c>
      <c r="C4" s="7" t="n">
        <v>258937</v>
      </c>
      <c r="D4" s="7" t="n">
        <v>793007</v>
      </c>
      <c r="E4" s="7" t="n">
        <v>718611</v>
      </c>
    </row>
    <row r="5" spans="1:6">
      <c r="A5" s="4" t="s">
        <v>38</v>
      </c>
      <c r="B5" s="5" t="n">
        <v>1260170</v>
      </c>
      <c r="D5" s="5" t="n">
        <v>1260170</v>
      </c>
      <c r="F5" s="7" t="n">
        <v>1418841</v>
      </c>
    </row>
    <row r="6" spans="1:6">
      <c r="A6" s="4" t="s">
        <v>674</v>
      </c>
    </row>
    <row r="7" spans="1:6">
      <c r="A7" s="3" t="s">
        <v>673</v>
      </c>
    </row>
    <row r="8" spans="1:6">
      <c r="A8" s="4" t="s">
        <v>73</v>
      </c>
      <c r="B8" s="5" t="n">
        <v>228825</v>
      </c>
      <c r="C8" s="5" t="n">
        <v>228816</v>
      </c>
      <c r="D8" s="5" t="n">
        <v>643111</v>
      </c>
      <c r="E8" s="5" t="n">
        <v>638839</v>
      </c>
    </row>
    <row r="9" spans="1:6">
      <c r="A9" s="4" t="s">
        <v>38</v>
      </c>
      <c r="B9" s="5" t="n">
        <v>811739</v>
      </c>
      <c r="D9" s="5" t="n">
        <v>811739</v>
      </c>
      <c r="F9" s="5" t="n">
        <v>957897</v>
      </c>
    </row>
    <row r="10" spans="1:6">
      <c r="A10" s="4" t="s">
        <v>675</v>
      </c>
    </row>
    <row r="11" spans="1:6">
      <c r="A11" s="3" t="s">
        <v>673</v>
      </c>
    </row>
    <row r="12" spans="1:6">
      <c r="A12" s="4" t="s">
        <v>73</v>
      </c>
      <c r="B12" s="5" t="n">
        <v>69188</v>
      </c>
      <c r="C12" s="7" t="n">
        <v>30121</v>
      </c>
      <c r="D12" s="5" t="n">
        <v>149896</v>
      </c>
      <c r="E12" s="7" t="n">
        <v>79772</v>
      </c>
    </row>
    <row r="13" spans="1:6">
      <c r="A13" s="4" t="s">
        <v>38</v>
      </c>
      <c r="B13" s="7" t="n">
        <v>448431</v>
      </c>
      <c r="D13" s="7" t="n">
        <v>448431</v>
      </c>
      <c r="F13" s="7" t="n">
        <v>4609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676</v>
      </c>
      <c r="B1" s="2" t="s">
        <v>677</v>
      </c>
    </row>
    <row r="2" spans="1:2">
      <c r="A2" s="4" t="s">
        <v>678</v>
      </c>
    </row>
    <row r="3" spans="1:2">
      <c r="A3" s="3" t="s">
        <v>679</v>
      </c>
    </row>
    <row r="4" spans="1:2">
      <c r="A4" s="4" t="s">
        <v>680</v>
      </c>
      <c r="B4" s="9" t="n">
        <v>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3" t="s">
        <v>144</v>
      </c>
    </row>
    <row r="4" spans="1:3">
      <c r="A4" s="4" t="s">
        <v>87</v>
      </c>
      <c r="B4" s="7" t="n">
        <v>113758</v>
      </c>
      <c r="C4" s="7" t="n">
        <v>134184</v>
      </c>
    </row>
    <row r="5" spans="1:3">
      <c r="A5" s="3" t="s">
        <v>145</v>
      </c>
    </row>
    <row r="6" spans="1:3">
      <c r="A6" s="4" t="s">
        <v>146</v>
      </c>
      <c r="B6" s="5" t="n">
        <v>-5407</v>
      </c>
      <c r="C6" s="5" t="n">
        <v>-5277</v>
      </c>
    </row>
    <row r="7" spans="1:3">
      <c r="A7" s="4" t="s">
        <v>147</v>
      </c>
      <c r="B7" s="5" t="n">
        <v>983</v>
      </c>
      <c r="C7" s="5" t="n">
        <v>1513</v>
      </c>
    </row>
    <row r="8" spans="1:3">
      <c r="A8" s="4" t="s">
        <v>148</v>
      </c>
      <c r="B8" s="5" t="n">
        <v>-16</v>
      </c>
      <c r="C8" s="5" t="n">
        <v>0</v>
      </c>
    </row>
    <row r="9" spans="1:3">
      <c r="A9" s="4" t="s">
        <v>78</v>
      </c>
      <c r="B9" s="5" t="n">
        <v>10809</v>
      </c>
      <c r="C9" s="5" t="n">
        <v>6120</v>
      </c>
    </row>
    <row r="10" spans="1:3">
      <c r="A10" s="4" t="s">
        <v>149</v>
      </c>
      <c r="B10" s="5" t="n">
        <v>-708</v>
      </c>
      <c r="C10" s="5" t="n">
        <v>0</v>
      </c>
    </row>
    <row r="11" spans="1:3">
      <c r="A11" s="4" t="s">
        <v>150</v>
      </c>
      <c r="B11" s="5" t="n">
        <v>44540</v>
      </c>
      <c r="C11" s="5" t="n">
        <v>45925</v>
      </c>
    </row>
    <row r="12" spans="1:3">
      <c r="A12" s="3" t="s">
        <v>151</v>
      </c>
    </row>
    <row r="13" spans="1:3">
      <c r="A13" s="4" t="s">
        <v>152</v>
      </c>
      <c r="B13" s="5" t="n">
        <v>27824</v>
      </c>
      <c r="C13" s="5" t="n">
        <v>25986</v>
      </c>
    </row>
    <row r="14" spans="1:3">
      <c r="A14" s="4" t="s">
        <v>33</v>
      </c>
      <c r="B14" s="5" t="n">
        <v>15201</v>
      </c>
      <c r="C14" s="5" t="n">
        <v>16209</v>
      </c>
    </row>
    <row r="15" spans="1:3">
      <c r="A15" s="4" t="s">
        <v>37</v>
      </c>
      <c r="B15" s="5" t="n">
        <v>-11284</v>
      </c>
      <c r="C15" s="5" t="n">
        <v>1211</v>
      </c>
    </row>
    <row r="16" spans="1:3">
      <c r="A16" s="4" t="s">
        <v>40</v>
      </c>
      <c r="B16" s="5" t="n">
        <v>-93206</v>
      </c>
      <c r="C16" s="5" t="n">
        <v>-60692</v>
      </c>
    </row>
    <row r="17" spans="1:3">
      <c r="A17" s="4" t="s">
        <v>41</v>
      </c>
      <c r="B17" s="5" t="n">
        <v>3155</v>
      </c>
      <c r="C17" s="5" t="n">
        <v>-7175</v>
      </c>
    </row>
    <row r="18" spans="1:3">
      <c r="A18" s="4" t="s">
        <v>42</v>
      </c>
      <c r="B18" s="5" t="n">
        <v>-6910</v>
      </c>
      <c r="C18" s="5" t="n">
        <v>139</v>
      </c>
    </row>
    <row r="19" spans="1:3">
      <c r="A19" s="4" t="s">
        <v>43</v>
      </c>
      <c r="B19" s="5" t="n">
        <v>-6676</v>
      </c>
      <c r="C19" s="5" t="n">
        <v>-17429</v>
      </c>
    </row>
    <row r="20" spans="1:3">
      <c r="A20" s="4" t="s">
        <v>153</v>
      </c>
      <c r="B20" s="5" t="n">
        <v>92063</v>
      </c>
      <c r="C20" s="5" t="n">
        <v>140714</v>
      </c>
    </row>
    <row r="21" spans="1:3">
      <c r="A21" s="3" t="s">
        <v>154</v>
      </c>
    </row>
    <row r="22" spans="1:3">
      <c r="A22" s="4" t="s">
        <v>155</v>
      </c>
      <c r="B22" s="5" t="n">
        <v>-48946</v>
      </c>
      <c r="C22" s="5" t="n">
        <v>-132835</v>
      </c>
    </row>
    <row r="23" spans="1:3">
      <c r="A23" s="4" t="s">
        <v>156</v>
      </c>
      <c r="B23" s="5" t="n">
        <v>217321</v>
      </c>
      <c r="C23" s="5" t="n">
        <v>0</v>
      </c>
    </row>
    <row r="24" spans="1:3">
      <c r="A24" s="4" t="s">
        <v>157</v>
      </c>
      <c r="B24" s="5" t="n">
        <v>-71407</v>
      </c>
      <c r="C24" s="5" t="n">
        <v>-2675</v>
      </c>
    </row>
    <row r="25" spans="1:3">
      <c r="A25" s="4" t="s">
        <v>158</v>
      </c>
      <c r="B25" s="5" t="n">
        <v>1705</v>
      </c>
      <c r="C25" s="5" t="n">
        <v>2780</v>
      </c>
    </row>
    <row r="26" spans="1:3">
      <c r="A26" s="4" t="s">
        <v>159</v>
      </c>
      <c r="B26" s="5" t="n">
        <v>-4536</v>
      </c>
      <c r="C26" s="5" t="n">
        <v>-6181</v>
      </c>
    </row>
    <row r="27" spans="1:3">
      <c r="A27" s="4" t="s">
        <v>160</v>
      </c>
      <c r="B27" s="5" t="n">
        <v>94137</v>
      </c>
      <c r="C27" s="5" t="n">
        <v>-138911</v>
      </c>
    </row>
    <row r="28" spans="1:3">
      <c r="A28" s="3" t="s">
        <v>161</v>
      </c>
    </row>
    <row r="29" spans="1:3">
      <c r="A29" s="4" t="s">
        <v>162</v>
      </c>
      <c r="B29" s="5" t="n">
        <v>-50284</v>
      </c>
      <c r="C29" s="5" t="n">
        <v>-39484</v>
      </c>
    </row>
    <row r="30" spans="1:3">
      <c r="A30" s="4" t="s">
        <v>163</v>
      </c>
      <c r="B30" s="5" t="n">
        <v>-93500</v>
      </c>
      <c r="C30" s="5" t="n">
        <v>-192372</v>
      </c>
    </row>
    <row r="31" spans="1:3">
      <c r="A31" s="4" t="s">
        <v>164</v>
      </c>
      <c r="B31" s="5" t="n">
        <v>0</v>
      </c>
      <c r="C31" s="5" t="n">
        <v>-15139</v>
      </c>
    </row>
    <row r="32" spans="1:3">
      <c r="A32" s="4" t="s">
        <v>165</v>
      </c>
      <c r="B32" s="5" t="n">
        <v>-69196</v>
      </c>
      <c r="C32" s="5" t="n">
        <v>-1836</v>
      </c>
    </row>
    <row r="33" spans="1:3">
      <c r="A33" s="4" t="s">
        <v>166</v>
      </c>
      <c r="B33" s="5" t="n">
        <v>-1947</v>
      </c>
      <c r="C33" s="5" t="n">
        <v>-33353</v>
      </c>
    </row>
    <row r="34" spans="1:3">
      <c r="A34" s="4" t="s">
        <v>167</v>
      </c>
      <c r="B34" s="5" t="n">
        <v>-1923</v>
      </c>
      <c r="C34" s="5" t="n">
        <v>0</v>
      </c>
    </row>
    <row r="35" spans="1:3">
      <c r="A35" s="4" t="s">
        <v>117</v>
      </c>
      <c r="B35" s="5" t="n">
        <v>0</v>
      </c>
      <c r="C35" s="5" t="n">
        <v>124</v>
      </c>
    </row>
    <row r="36" spans="1:3">
      <c r="A36" s="4" t="s">
        <v>168</v>
      </c>
      <c r="B36" s="5" t="n">
        <v>-694</v>
      </c>
      <c r="C36" s="5" t="n">
        <v>-2060</v>
      </c>
    </row>
    <row r="37" spans="1:3">
      <c r="A37" s="4" t="s">
        <v>169</v>
      </c>
      <c r="B37" s="5" t="n">
        <v>0</v>
      </c>
      <c r="C37" s="5" t="n">
        <v>-15000</v>
      </c>
    </row>
    <row r="38" spans="1:3">
      <c r="A38" s="4" t="s">
        <v>170</v>
      </c>
      <c r="B38" s="5" t="n">
        <v>1535</v>
      </c>
      <c r="C38" s="5" t="n">
        <v>1661</v>
      </c>
    </row>
    <row r="39" spans="1:3">
      <c r="A39" s="4" t="s">
        <v>171</v>
      </c>
      <c r="B39" s="5" t="n">
        <v>187</v>
      </c>
      <c r="C39" s="5" t="n">
        <v>187</v>
      </c>
    </row>
    <row r="40" spans="1:3">
      <c r="A40" s="4" t="s">
        <v>172</v>
      </c>
      <c r="B40" s="5" t="n">
        <v>-218892</v>
      </c>
      <c r="C40" s="5" t="n">
        <v>-300594</v>
      </c>
    </row>
    <row r="41" spans="1:3">
      <c r="A41" s="4" t="s">
        <v>173</v>
      </c>
      <c r="B41" s="5" t="n">
        <v>-10762</v>
      </c>
      <c r="C41" s="5" t="n">
        <v>3283</v>
      </c>
    </row>
    <row r="42" spans="1:3">
      <c r="A42" s="4" t="s">
        <v>174</v>
      </c>
      <c r="B42" s="5" t="n">
        <v>-43454</v>
      </c>
      <c r="C42" s="5" t="n">
        <v>-295508</v>
      </c>
    </row>
    <row r="43" spans="1:3">
      <c r="A43" s="4" t="s">
        <v>175</v>
      </c>
      <c r="B43" s="5" t="n">
        <v>300223</v>
      </c>
      <c r="C43" s="5" t="n">
        <v>492686</v>
      </c>
    </row>
    <row r="44" spans="1:3">
      <c r="A44" s="4" t="s">
        <v>176</v>
      </c>
      <c r="B44" s="5" t="n">
        <v>256769</v>
      </c>
      <c r="C44" s="5" t="n">
        <v>197178</v>
      </c>
    </row>
    <row r="45" spans="1:3">
      <c r="A45" s="3" t="s">
        <v>177</v>
      </c>
    </row>
    <row r="46" spans="1:3">
      <c r="A46" s="4" t="s">
        <v>178</v>
      </c>
      <c r="B46" s="5" t="n">
        <v>0</v>
      </c>
      <c r="C46" s="5" t="n">
        <v>38</v>
      </c>
    </row>
    <row r="47" spans="1:3">
      <c r="A47" s="4" t="s">
        <v>179</v>
      </c>
      <c r="B47" s="5" t="n">
        <v>8272</v>
      </c>
      <c r="C47" s="5" t="n">
        <v>0</v>
      </c>
    </row>
    <row r="48" spans="1:3">
      <c r="A48" s="4" t="s">
        <v>180</v>
      </c>
      <c r="B48" s="5" t="n">
        <v>16141</v>
      </c>
      <c r="C48" s="5" t="n">
        <v>0</v>
      </c>
    </row>
    <row r="49" spans="1:3">
      <c r="A49" s="3" t="s">
        <v>181</v>
      </c>
    </row>
    <row r="50" spans="1:3">
      <c r="A50" s="4" t="s">
        <v>182</v>
      </c>
      <c r="B50" s="5" t="n">
        <v>706</v>
      </c>
      <c r="C50" s="5" t="n">
        <v>509</v>
      </c>
    </row>
    <row r="51" spans="1:3">
      <c r="A51" s="4" t="s">
        <v>183</v>
      </c>
      <c r="B51" s="7" t="n">
        <v>64893</v>
      </c>
      <c r="C51" s="7" t="n">
        <v>455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15:57Z</dcterms:created>
  <dcterms:modified xmlns:dcterms="http://purl.org/dc/terms/" xmlns:xsi="http://www.w3.org/2001/XMLSchema-instance" xsi:type="dcterms:W3CDTF">2019-02-05T16:15:57Z</dcterms:modified>
</cp:coreProperties>
</file>